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Summary of Significant Accounti" sheetId="8" r:id="rId8"/>
    <s:sheet name="Acquisitions" sheetId="9" r:id="rId9"/>
    <s:sheet name="Leases" sheetId="10" r:id="rId10"/>
    <s:sheet name="Credit Facilities" sheetId="11" r:id="rId11"/>
    <s:sheet name="Information About Major Custome" sheetId="12" r:id="rId12"/>
    <s:sheet name="Contingencies" sheetId="13" r:id="rId13"/>
    <s:sheet name="401(k) Plan" sheetId="14" r:id="rId14"/>
    <s:sheet name="Employee Stock Puchase Plan" sheetId="15" r:id="rId15"/>
    <s:sheet name="Stock-Based Compensation" sheetId="16" r:id="rId16"/>
    <s:sheet name="Income Taxes" sheetId="17" r:id="rId17"/>
    <s:sheet name="Dividends" sheetId="18" r:id="rId18"/>
    <s:sheet name="Severance, Impairment and Other" sheetId="19" r:id="rId19"/>
    <s:sheet name="Segment and Geographic Informat" sheetId="20" r:id="rId20"/>
    <s:sheet name="Selected Quarterly Financial Da" sheetId="21" r:id="rId21"/>
    <s:sheet name="Summary of Significant Accoun22" sheetId="22" r:id="rId22"/>
    <s:sheet name="Summary of Significant Accoun23" sheetId="23" r:id="rId23"/>
    <s:sheet name="Acquisitions (Tables)" sheetId="24" r:id="rId24"/>
    <s:sheet name="Leases (Tables)" sheetId="25" r:id="rId25"/>
    <s:sheet name="Employee Stock Puchase Plan (Ta" sheetId="26" r:id="rId26"/>
    <s:sheet name="Stock-Based Compensation (Table" sheetId="27" r:id="rId27"/>
    <s:sheet name="Income Taxes (Tables)" sheetId="28" r:id="rId28"/>
    <s:sheet name="Dividends (Tables)" sheetId="29" r:id="rId29"/>
    <s:sheet name="Severance, Impaiment and Other " sheetId="30" r:id="rId30"/>
    <s:sheet name="Segment and Geographic Inform31" sheetId="31" r:id="rId31"/>
    <s:sheet name="Selected Quarterly Financial 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quisitions (Narrative) (Detai" sheetId="42" r:id="rId42"/>
    <s:sheet name="Acquisitions (Acquisition Date " sheetId="43" r:id="rId43"/>
    <s:sheet name="Acquisitions (Pro Forma Informa" sheetId="44" r:id="rId44"/>
    <s:sheet name="Leases (Narrative) (Details)" sheetId="45" r:id="rId45"/>
    <s:sheet name="Leases (Schedule of Future Mini" sheetId="46" r:id="rId46"/>
    <s:sheet name="Credit Facilities (Details)" sheetId="47" r:id="rId47"/>
    <s:sheet name="Information About Major Custo48" sheetId="48" r:id="rId48"/>
    <s:sheet name="Contingencies (Details)" sheetId="49" r:id="rId49"/>
    <s:sheet name="401(k) Plan (Details)" sheetId="50" r:id="rId50"/>
    <s:sheet name="Employee Stock Purchase Plan (N" sheetId="51" r:id="rId51"/>
    <s:sheet name="Employee Stock Puchase Plan (Sc" sheetId="52" r:id="rId52"/>
    <s:sheet name="Stock-Based Compensation (Narra" sheetId="53" r:id="rId53"/>
    <s:sheet name="Stock-Based Compensation (Stock" sheetId="54" r:id="rId54"/>
    <s:sheet name="Stock-Based Compensation (Valua" sheetId="55" r:id="rId55"/>
    <s:sheet name="Stock-Based Compensation (Share" sheetId="56" r:id="rId56"/>
    <s:sheet name="Stock-Based Compensation (Summa" sheetId="57" r:id="rId57"/>
    <s:sheet name="Income Taxes (Narrative) (Detai" sheetId="58" r:id="rId58"/>
    <s:sheet name="Income Taxes (Schedule Of Incom" sheetId="59" r:id="rId59"/>
    <s:sheet name="Income Taxes (Schedule of Compo" sheetId="60" r:id="rId60"/>
    <s:sheet name="Income Taxes (Schedule of Defer" sheetId="61" r:id="rId61"/>
    <s:sheet name="Income Taxes (Schedule of Effec" sheetId="62" r:id="rId62"/>
    <s:sheet name="Income Taxes (Schedule of Unrec" sheetId="63" r:id="rId63"/>
    <s:sheet name="Dividends (Dividends Declared) " sheetId="64" r:id="rId64"/>
    <s:sheet name="Severance, Impairment and Oth65" sheetId="65" r:id="rId65"/>
    <s:sheet name="Severance, Impairment and Oth66" sheetId="66" r:id="rId66"/>
    <s:sheet name="Severance, Impairment and Oth67" sheetId="67" r:id="rId67"/>
    <s:sheet name="Segment and Geographic Inform68" sheetId="68" r:id="rId68"/>
    <s:sheet name="Segment and Georaphic Informati" sheetId="69" r:id="rId69"/>
    <s:sheet name="Segment and Geographic Inform70" sheetId="70" r:id="rId70"/>
    <s:sheet name="Selected Quarterly Financial 71" sheetId="71" r:id="rId71"/>
  </s:sheets>
  <s:definedNames/>
  <s:calcPr calcId="124519" calcMode="auto" fullCalcOnLoad="1"/>
</s:workbook>
</file>

<file path=xl/sharedStrings.xml><?xml version="1.0" encoding="utf-8"?>
<sst xmlns="http://schemas.openxmlformats.org/spreadsheetml/2006/main" uniqueCount="775">
  <si>
    <t>Document And Entity Information - USD ($) $ in Millions</t>
  </si>
  <si>
    <t>12 Months Ended</t>
  </si>
  <si>
    <t>Jun. 30, 2016</t>
  </si>
  <si>
    <t>Sep. 02, 2016</t>
  </si>
  <si>
    <t>Dec. 31, 2015</t>
  </si>
  <si>
    <t>Document And Entity Information [Abstract]</t>
  </si>
  <si>
    <t>Document Type</t>
  </si>
  <si>
    <t>10-K</t>
  </si>
  <si>
    <t>Amendment Flag</t>
  </si>
  <si>
    <t>false</t>
  </si>
  <si>
    <t>Document Period End Date</t>
  </si>
  <si>
    <t>Jun. 30,
		2016</t>
  </si>
  <si>
    <t>Document Fiscal Period Focus</t>
  </si>
  <si>
    <t>FY</t>
  </si>
  <si>
    <t>Document Fiscal Year Focus</t>
  </si>
  <si>
    <t>Entity Registrant Name</t>
  </si>
  <si>
    <t>PERCEPTRON INC/MI</t>
  </si>
  <si>
    <t>Entity Central Index Key</t>
  </si>
  <si>
    <t>Current Fiscal Year End Date</t>
  </si>
  <si>
    <t>--06-30</t>
  </si>
  <si>
    <t>Entity Filer Category</t>
  </si>
  <si>
    <t>Accelerated Filer</t>
  </si>
  <si>
    <t>Entity Common Stock, Shares Outstanding</t>
  </si>
  <si>
    <t>Entity Current Reporting Status</t>
  </si>
  <si>
    <t>Yes</t>
  </si>
  <si>
    <t>Entity Public Float</t>
  </si>
  <si>
    <t>Entity Well-known Seasoned Issuer</t>
  </si>
  <si>
    <t>No</t>
  </si>
  <si>
    <t>Entity Voluntary Filers</t>
  </si>
  <si>
    <t>Trading Symbol</t>
  </si>
  <si>
    <t>prcp</t>
  </si>
  <si>
    <t>Consolidated Balance Sheets - USD ($)</t>
  </si>
  <si>
    <t>Jun. 30, 2015</t>
  </si>
  <si>
    <t>Current Assets</t>
  </si>
  <si>
    <t>Cash and cash equivalents</t>
  </si>
  <si>
    <t>Short-term investments</t>
  </si>
  <si>
    <t>Receivables:</t>
  </si>
  <si>
    <t>Billed receivables, net of allowance for doubtful accounts of $269 and $214, respectively</t>
  </si>
  <si>
    <t>Other receivables</t>
  </si>
  <si>
    <t>Inventories, net of reserves of $1,608 and $1,436, respectively</t>
  </si>
  <si>
    <t>Short-term deferred income tax asset</t>
  </si>
  <si>
    <t>Other current assets</t>
  </si>
  <si>
    <t>Total current assets</t>
  </si>
  <si>
    <t>Property and Equipment</t>
  </si>
  <si>
    <t>Building and land</t>
  </si>
  <si>
    <t>Machinery and equipment</t>
  </si>
  <si>
    <t>Furniture and fixtures</t>
  </si>
  <si>
    <t>Gross property and equipment</t>
  </si>
  <si>
    <t>Less - Accumulated depreciation</t>
  </si>
  <si>
    <t>Net property and equipment</t>
  </si>
  <si>
    <t>Goodwill</t>
  </si>
  <si>
    <t>Intangible Assets, Net</t>
  </si>
  <si>
    <t>Long-Term Investments</t>
  </si>
  <si>
    <t>Long-Term Deferred Income Tax Asset</t>
  </si>
  <si>
    <t>Total Assets</t>
  </si>
  <si>
    <t>Current Liabilities</t>
  </si>
  <si>
    <t>Accounts payable</t>
  </si>
  <si>
    <t>Accrued liabilities and expenses</t>
  </si>
  <si>
    <t>Accrued compensation</t>
  </si>
  <si>
    <t>Current portion of taxes payable</t>
  </si>
  <si>
    <t>Short-term deferred income tax liability</t>
  </si>
  <si>
    <t>Income taxes payable</t>
  </si>
  <si>
    <t>Short-term notes payable</t>
  </si>
  <si>
    <t>Restructuring reserve</t>
  </si>
  <si>
    <t xml:space="preserve"> </t>
  </si>
  <si>
    <t>Deferred revenue</t>
  </si>
  <si>
    <t>Total current liabilities</t>
  </si>
  <si>
    <t>Long-Term Taxes Payable</t>
  </si>
  <si>
    <t>Long-Term Deferred Income Tax Liability</t>
  </si>
  <si>
    <t>Other Long-Term Liabilities</t>
  </si>
  <si>
    <t>Total Liabilities</t>
  </si>
  <si>
    <t>Shareholders' Equity</t>
  </si>
  <si>
    <t>Preferred stock, no par value, authorized 1,000 shares, issued none</t>
  </si>
  <si>
    <t>Common stock, $0.01 par value, authorized 19,000 shares, issued and outstanding 9,370 and 9,348 respectively</t>
  </si>
  <si>
    <t>Accumulated other comprehensive loss</t>
  </si>
  <si>
    <t>Additional paid-in capital</t>
  </si>
  <si>
    <t>Retained (deficit) earnings</t>
  </si>
  <si>
    <t>Total shareholders’ equity</t>
  </si>
  <si>
    <t>Total Liabilities and Shareholders’ Equity</t>
  </si>
  <si>
    <t>Consolidated Balance Sheets (Parenthetical) - USD ($) shares in Thousands, $ in Thousands</t>
  </si>
  <si>
    <t>Consolidated Balance Sheets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Jun. 30, 2014</t>
  </si>
  <si>
    <t>Consolidated Statements Of Operations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Loss) Inocme</t>
  </si>
  <si>
    <t>Other Income and (Expenses)</t>
  </si>
  <si>
    <t>Interest income (expense), net</t>
  </si>
  <si>
    <t>Foreign currency income (loss), net</t>
  </si>
  <si>
    <t>Other income and (expense), net</t>
  </si>
  <si>
    <t>Total other income (expense)</t>
  </si>
  <si>
    <t>(Loss) Income Before Income Taxes</t>
  </si>
  <si>
    <t>Income Tax (Expense) Benefit</t>
  </si>
  <si>
    <t>Net (Loss) Income</t>
  </si>
  <si>
    <t>Net (Loss) Income Per Common Share - Basic</t>
  </si>
  <si>
    <t>Net (Loss) Income Per Common Share - Diluted</t>
  </si>
  <si>
    <t>Weighted Average Common Shares Outstanding</t>
  </si>
  <si>
    <t>Basic</t>
  </si>
  <si>
    <t>Dilutive effect of stock options</t>
  </si>
  <si>
    <t>Diluted</t>
  </si>
  <si>
    <t>Consolidated Statements Of Comprehensive Income - USD ($) $ in Thousands</t>
  </si>
  <si>
    <t>Statement of Comprehensive Income [Abstract]</t>
  </si>
  <si>
    <t>Other Comprehensive (Loss) Income:</t>
  </si>
  <si>
    <t>Foreign currency translation adjustments</t>
  </si>
  <si>
    <t>Comprehensive (Loss) Income</t>
  </si>
  <si>
    <t>Consolidated Statements Of Cash Flow - USD ($) $ in Thousands</t>
  </si>
  <si>
    <t>Cash Flows from Operating Activities</t>
  </si>
  <si>
    <t>Net (loss) income</t>
  </si>
  <si>
    <t>Adjustments to reconcile net (loss) income to net cash (used for) provided from operating activities:</t>
  </si>
  <si>
    <t>Depreciation and amortization</t>
  </si>
  <si>
    <t>Stock compensation expense</t>
  </si>
  <si>
    <t>Asset impairment and related inventory write-down</t>
  </si>
  <si>
    <t>Deferred income taxes</t>
  </si>
  <si>
    <t>(Gain) loss on disposal of assets</t>
  </si>
  <si>
    <t>Allowance for doubtful accounts</t>
  </si>
  <si>
    <t>Changes in assets and liabilities, net of businesses acquired</t>
  </si>
  <si>
    <t>Receivables</t>
  </si>
  <si>
    <t>Inventories</t>
  </si>
  <si>
    <t>Other current assets and liabilities</t>
  </si>
  <si>
    <t>Net cash (used for) provided from operating activities</t>
  </si>
  <si>
    <t>Cash Flows from Investing Activities</t>
  </si>
  <si>
    <t>Acquisition of businesses</t>
  </si>
  <si>
    <t>Purchases of short-term investments</t>
  </si>
  <si>
    <t>Sales of short-term investments</t>
  </si>
  <si>
    <t>Capital expenditures</t>
  </si>
  <si>
    <t>Acquisition of long-term assets</t>
  </si>
  <si>
    <t>Net cash provided from (used for) investing activities</t>
  </si>
  <si>
    <t>Cash Flows from Financing Activities</t>
  </si>
  <si>
    <t>Proceeds from (payments to) short-term credit borrowings, net</t>
  </si>
  <si>
    <t>Proceeds from stock plans</t>
  </si>
  <si>
    <t>Payment of cash dividend</t>
  </si>
  <si>
    <t>Net cash provided from (used for) financing activities</t>
  </si>
  <si>
    <t>Effect of Exchange Rate Changes on Cash and Cash Equivalents</t>
  </si>
  <si>
    <t>Net (Decrease) Increase in Cash and Cash Equivalents</t>
  </si>
  <si>
    <t>Cash and Cash Equivalents, July 1</t>
  </si>
  <si>
    <t>Cash and Cash Equivalents, June 30</t>
  </si>
  <si>
    <t>Non-Cash Investing and Financing Activity:</t>
  </si>
  <si>
    <t>Debt related to Purchase of Building</t>
  </si>
  <si>
    <t>Deferred Purchase Price</t>
  </si>
  <si>
    <t>Supplemental Disclosure of Cash Flow Information</t>
  </si>
  <si>
    <t>Cash paid during the year for interest</t>
  </si>
  <si>
    <t>Cash paid during the year for income taxes</t>
  </si>
  <si>
    <t>Consolidated Statements Of Shareholders' Equity - USD ($) shares in Thousands, $ in Thousands</t>
  </si>
  <si>
    <t>Common Stock [Member]</t>
  </si>
  <si>
    <t>Accumulated Other Comprehensive Income (Loss) [Member]</t>
  </si>
  <si>
    <t>Additional Paid-In Capital [Member]</t>
  </si>
  <si>
    <t>Retained Earnings [Member]</t>
  </si>
  <si>
    <t>Total</t>
  </si>
  <si>
    <t>Beginning Balance at Jun. 30, 2013</t>
  </si>
  <si>
    <t>Beginning Balance, Shares at Jun. 30, 2013</t>
  </si>
  <si>
    <t>Other comprehensive income (loss)</t>
  </si>
  <si>
    <t>Dividend</t>
  </si>
  <si>
    <t>Stock-based compensation</t>
  </si>
  <si>
    <t>Stock plans</t>
  </si>
  <si>
    <t>Stock plans, shares</t>
  </si>
  <si>
    <t>Ending Balance at Jun. 30, 2014</t>
  </si>
  <si>
    <t>Ending Balance, Shares at Jun. 30, 2014</t>
  </si>
  <si>
    <t>Ending Balance at Jun. 30, 2015</t>
  </si>
  <si>
    <t>Ending Balance, Shares at Jun. 30, 2015</t>
  </si>
  <si>
    <t>Ending Balance at Jun. 30, 2016</t>
  </si>
  <si>
    <t>Ending Balance, Shares at Jun. 30, 2016</t>
  </si>
  <si>
    <t>Summary of Significant Accounting Policies</t>
  </si>
  <si>
    <t>Summary of Significant Accounting Policies [Abstract]</t>
  </si>
  <si>
    <t>1. Summary of Significant Accounting Policies
﻿
Operations
﻿
Perceptron, Inc. (“Perceptron” “we”, “us” or “our”) develops, produces and sells a comprehensive range of automated industrial metrology products and solutions to manufacturing organizations for dimensional gauging, dimensional inspection and 3D scanning products. Our products provide solutions for manufacturing process control as well as sensor and software technologies for non-contact measurement, scanning and inspection applications. We also offer Value Added Services such as training and customer support services.
﻿
Basis of Presentation and Principles of Consolidation
﻿
The consolidated financial statements and accompanying notes are prepared in accordance with accounting principles generally accepted in the United States of America (“U.S. GAAP”). The consolidated financial statements include the accounts of Perceptron and our wholly-owned subsidiaries. All significant intercompany accounts and transactions have been eliminated in consolidation.
﻿
These consolidated financial statements include the results of our acquisitions of Next Metrology Software s.r.o. (“NMS”), which was consummated on January 29, 2015, and Coord3 s.r.l. (“Coord3”), which was consummated on February 27, 2015, from their acquisition dates. See Note 2, “Acquisitions”, below.
﻿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venue Recognition
﻿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
We do not have price protection agreements or requirements to buy back inventory. Our history demonstrates that sales returns have been insignificant.
﻿
Research and Development
﻿
In fiscal year 2015 and the first half of fiscal 2016, in connection with our NMS acquisition, costs incurred after technological feasibility for certain new products were capitalized. In the third quarter of fiscal 2016, we recorded an impairment charge of $694,000 for one of these products. The remaining capitalized costs will continue to be amortized to cost of goods sold over the estimated lives of these products. All other research and development costs, including future software development costs, are expensed as incurred.
﻿
Foreign Currency
﻿
The financial statements of our wholly-owned foreign subsidiaries are translated in accordance with the Financial Accounting Standards Board (“FASB”) Accounting Standards Codification (“ASC”) 830, “Foreign Currency Translation Matters”. The functional currency of most of our non-U.S. subsidiaries is the local currency. Under this standard, translation adjustments are accumulated in a separate component of shareholders’ equity until disposal of the subsidiary. Gains and losses on foreign currency transactions are included in our Consolidated Statement of Operations under “Foreign currency income (loss), net”.
﻿
Earnings Per Share
﻿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ptions to purchase common stock from the computation of diluted EPS in periods of net losses because the effect is anti-dilutive.
﻿
Options to purchase 194,000 , 181,000 and 196,000 shares of common stock, for the fiscal years ended June 30, 2016, 2015 and 2014, were not included in the computation of diluted EPS because the effect would have been anti-dilutive.
﻿
Cash and Cash Equivalents
﻿
We consider all highly liquid investments purchased with maturities of three months or less to be cash equivalents. Fair value approximates carrying value because of the short maturity of the cash equivalents. At June 30, 2016, we had $6,787,000 in cash and cash equivalents of which $5,849,000 was held in foreign bank accounts. We maintain our cash in bank deposit accounts, which, at times, may exceed federally insured limits. We have not experienced any losses in such accounts.
﻿
Accounts Receivable and Concentration of Credit Risk
﻿
We market and sell our products principally to automotive manufacturers, line builders, system integrators, original equipment manufacturers and value-added resellers. Our accounts receivable are principally from a small number of large customers. We perform ongoing credit evaluations of our customers. Accounts receivable are generally due within 30 to 60 days and are stated at amounts due from customers, net of an allowance for doubtful accounts. Accounts receivable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and the condition of the general economy and the industry as a whole. We write-off accounts receivable when they become uncollectible; payments subsequently received on such receivables are included in the allowance for doubtful accounts. Changes in our allowance for doubtful accounts are as follows (in thousands):
﻿
﻿
﻿
﻿
Beginning
Costs and
Ending
﻿
Balance
Expenses
Charge-offs
Balance
﻿ Fiscal year ended June 30, 2016
$ 214
$ 137
$ (82)
$ 269
﻿ Fiscal year ended June 30, 2015
$ 146
$ 36
$ 32
$ 214
﻿ Fiscal year ended June 30, 2014
$ 174
$ (34)
$ 6
$ 146
﻿
Short-Term and Long-Term Investments
﻿
We account for our investments in accordance with ASC 320, “Investments – Debt and Equity Securities ”. Investments with a term to maturity between three months to one year are considered short-term investments and are classified as available-for-sale investments. Investments with a term to maturity beyond one year may be classified as available for sale if we reasonably expect the investment to be realized in cash or sold or consumed during the normal operating cycle of the business. Investments are classified as held-to-maturity if the term to maturity is greater than one year and we have the intent and ability to hold such investments to maturity. All investments are initially recognized at fair value. Subsequent measurement for available-for-sale investments is recorded at fair value. Unrealized gains and losses on available-for-sale investments are recorded in other comprehensive income. Held-to-maturity investments are subsequently measured at amortized cost. At each balance sheet date, we evaluate all investments for possible other-than-temporary impairment which involves significant judgment. In making this judgment, we review factors such as the length of time and extent to which fair value has been below the cost basis, the anticipated recovery period, the financial condition of the issuer, the credit rating of the instrument and our ability and intent to hold the investment for a period of time which may be sufficient for recovery of the cost basis. Any losses determined to be other-than-temporary are charged as an impairment loss and recorded in earnings. If market, industry, and/or investee conditions deteriorate, future impairments may be incurred.
﻿
At June 30, 2016, we held a long-term investment in preferred stock that is not registered under the Securities Act of 1933 and may not be offered or sold in the United States absent registration or an applicable exemption from registration requirements. The preferred stock investment is currently recorded at $725,000 after consideration of impairment charges recorded in fiscal 2008 and 2009. We estimated that the fair market value of this investment at June 30, 2016 exceeded $725,000 based on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 such valuation assumptions are defined as Level 3 inputs.
﻿
As of June 30, 2016, we had restricted cash held in both short-term and long-term bank guarantees. These guarantees provide financial assurance that we will fulfill certain customer obligations in China. The cash is restricted as to withdrawal or use while the related bank guarantee is outstanding. Interest is earned on the restricted cash and recorded as interest income. As of June 30, 2016 and June 30, 2015 we had short-term bank guarantees of $77,000 and $238,000 respectively, and long-term bank guarantees of $45,000 and $102,000 respectively .
﻿
The following table presents our Short-term and Long-term Investments by category (in thousands):
﻿
﻿
June 30, 2016
﻿
Cost
Fair Value or Carrying Value
﻿ Short-Term Investments
﻿ Bank Guarantee
$ 77
$ 77
﻿ Mutual Funds
29
29
﻿ Time/Fixed Deposits
1,368
1,368
﻿ Total Short-Term Investments
$ 1,474
$ 1,474
﻿
﻿ Long-Term Investments
﻿ Time Deposits
$ 45
$ 45
﻿ Preferred Stock
3,700
725
﻿ Total Long-Term Investments
$ 3,745
$ 770
﻿
﻿ Total Investments
$ 5,219
$ 2,244
﻿
﻿
﻿
June 30, 2015
﻿ Short-Term Investments
Cost
Fair Value or Carrying Value
﻿ Bank Guarantee
$ 238
$ 238
﻿ Mutual Funds
34
34
﻿ Time/Fixed Deposits
3,862
3,862
﻿ Total Short-Term Investments
$ 4,134
$ 4,134
﻿
﻿ Long-Term Investments
﻿ Time Deposits
$ 102
$ 102
﻿ Preferred Stock
3,700
725
﻿ Total Long-Term Investments
$ 3,802
$ 827
﻿
﻿ Total Investments
$ 7,936
$ 4,961
﻿
﻿
Inventory
﻿
Inventory is stated at the lower of cost or market. The cost of inventory is determined by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608,000 and $1,436,000 at June 30, 2016 and June 30, 2015, respectively, is comprised of the following (in thousands):
﻿
﻿
﻿
﻿
At June 30,
﻿
2016
2015
﻿ Component parts
$ 5,054
$ 4,694
﻿ Work in process
3,461
1,989
﻿ Finished goods
3,657
5,215
﻿ Total
$ 12,172
$ 11,898
﻿
﻿
Changes in our reserve for obsolescence is as follows (in thousands):
﻿
﻿
﻿
﻿
Beginning
Costs and
Ending
﻿
Balance
Expenses
Charge-offs
Balance
﻿ Fiscal year ended June 30, 2016
$ 1,436
$ 465
$ (293)
$ 1,608
﻿ Fiscal year ended June 30, 2015
$ 1,185
$ 44
$ 207
$ 1,436
﻿ Fiscal year ended June 30, 2014
$ 1,124
$ 342
$ (281)
$ 1,185
﻿
﻿
Financial Instruments
﻿
The carrying amounts of our financial instruments, which include cash and cash equivalents, short-term investments, accounts receivable, accounts payable and amounts due to banks or other lenders, approximate their fair values at June 30, 2016 and 2015. See “Short-Term and Long-Term Investments” for a discussion of our investments. Fair values have been determined through information obtained from market sources and management estimates.
﻿
We follow the provisions of ASC 820, “Fair Value Measurements and Disclosures” for all financial assets and liabilities as well as nonfinancial assets and liabilities that are recognized or disclosed at fair value in the financial statements on a recurring basis. ASC 820 defines fair value, establishes a framework for measuring fair value and expands disclosures about fair value measurements. Our financial instruments include investments classified as available for sale, mutual funds, fixed deposits and certificate of deposits at June 30, 2016.
﻿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
Level 1 – Quoted prices in active markets that are unadjusted and accessible at the measurement date for identical, unrestricted assets or liabilities.
﻿
·
Level 2 – Quoted prices for identical assets and liabilities in markets that are not active, quoted prices for similar assets and liabilities in active markets or financial instruments for which significant inputs are observable, either directly or indirectly.
﻿
·
Level 3 – Prices or valuations that require inputs that are both significant to the fair value measurement and unobservable and reflect management’s estimates and assumptions.
﻿
ASC 820 requires the use of observable market data if such data is available without undue cost and effort.
﻿
The following table presents our investments at June 30, 2016 and 2015 that are measured and recorded at fair value on a recurring basis consistent with the fair value hierarchy provisions of ASC 820 (in thousands).
﻿
﻿
﻿
﻿ Description
June 30, 2016
Level 1
Level 2
Level 3
﻿ Mutual funds
$ 29
$ 29
$
-
$
-
﻿ Fixed deposits and certificates of deposit
1,490
-
1,490
-
﻿ Preferred Shares
725
-
-
725
﻿ Total
$ 2,244
$ 29
$ 1,490
$ 725
﻿
﻿ Description
June 30, 2015
Level 1
Level 2
Level 3
﻿ Mutual funds
$ 34
$ 34
$
-
$
-
﻿ Fixed deposits and certificates of deposit
4,202
-
4,202
-
﻿ Preferred Shares
725
-
-
725
﻿ Total
$ 4,961
$ 34
$ 4,202
$ 725
﻿
During fiscal years 2016 and 2015, we did not record any other-than-temporary impairments on our financial assets required to be measured on a recurring basis.
﻿
Property and Equipment
﻿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Our depreciation expense for the years ended June 30, 2016, 2015, and 2014 was $1,016,000 , $770,000 , and $726,000 , respectively.
﻿
When assets are retired, the costs of such assets and related accumulated depreciation or amortization are eliminated from the respective accounts and the resulting gain or loss is reflected in the Consolidated Statement of Operations in “Other income (expense), net”.
﻿
Goodwill
﻿
Goodwill represents the excess purchase price over the fair value of the net amounts assigned to assets acquired and liabilities assumed in connection with our acquisitions. Under ASC Topic 805 “ Business Combinations” , we are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Companies have the option under ASC Topic 350 “Intangibles – Goodwill and Other”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a two-step quantitative impairment test is performed to identify potential goodwill impairment and measure the amount of goodwill impairment loss to be recognized, if any. In fiscal year 2016, we elected the two-step quantitative goodwill impairment test.
﻿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 in developing assumptions, such as estimating future cash flows, which is dependent on internal forecasts, estimating the long-term rate of growth for our business, estimating the useful life over which cash flows will occur and calculating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the Company’s results of operations for the period and financial position.
﻿
During the fourth quarter of fiscal year 2016, we completed Step 1 of our goodwill impairment testing. Based on the results of this test, the fair value of our reporting unit exceeded our carrying value by 12% . As a result, no impairment loss was recognized.
The balance of goodwill as of June 30, 2015 was $7,499,000 . Goodwill is recorded on the local books of Coord3 and NMS and foreign currency effects will continue to impact the balance of goodwill in future periods. As of June 30, 2016, our goodwill balance is $7,500,000 due to the change in foreign currency rates from June 30, 2015 to June 30, 2016.
﻿
Intangible Assets
﻿
We acquired intangible assets in addition to goodwill in connection with the acquisitions of Coord3 and NMS.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ing the income approach based up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
During the third quarter of fiscal 2016, we determined that one of our product lines was not viable in the market. As a result of this determination, the unamortized software development costs associated with this product line was written off in the amount of $694,000 and included in “Severance, Impairment and Other Charges” on our Consolidated Statement of Operations (see Note 12 for further discussion).
﻿
The amortization periods for customer/distributor relationships, trade name and software are five years, ten years and five years, respectively. Collectively, the weighted average amortization period of intangible assets subject to amortization is approximately 5.0 years. The intangible assets are amortized over the period of economic benefit or on a straight line basis. Our intangible assets as of June 30, 2016 are as follows (in thousands):
﻿
﻿
﻿
﻿
﻿
June 30,
June 30,
June 30,
June 30,
﻿
2016
2016
2015
2015
﻿
Gross
Net
Gross
Net
﻿
Carrying
Accumulated
Carrying
Carrying
Accumulated
Carrying
﻿
Amount
Amortization
Amount
Amount
Amortization
Amount
﻿ Customer/Distributor Relationships
$ 3,170
$ (847)
$ 2,323
$ 3,172
$ (211)
$ 2,961
﻿ Trade Name
2,461
(328)
2,133
2,463
(82)
2,381
﻿ Software
676
(181)
495
1,249
(12)
1,237
﻿ Other
118
(52)
66
120
(14)
106
﻿ Total
$ 6,425
$ (1,408)
$ 5,017
$ 7,004
$ (319)
$ 6,685
﻿
Amortization expense for the fiscal years ended June 30, 2016, 2015 and 2014 was $1,12 1 ,000 , $328,000 and $0 , respectively.
﻿
The estimated amortization of the remaining intangible assets by year is as follows (in thousands):
﻿
﻿
﻿
﻿ Years Ending June 30,
Amount
﻿ 2017
1,058
﻿ 2018
1,080
﻿ 2019
1,061
﻿ 2020
668
﻿ 2021
246
﻿ after 2021
904
﻿
$ 5,017
﻿
﻿
Deferred Income Taxes
﻿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10 for further discussion).
﻿
Warranty
﻿
Our Measurement Solutions generally carry a one to three-year warranty for parts and a one -year warranty for labor and travel related to warranty. Product sales to the forest products industry carry a three -year warranty for TriCam ® sensors. Sales of ScanWorks ® have a one -year warranty for parts. Sales of WheelWorks ® products have a two -year warranty for parts. We provide a reserve for warranty based on our experience and knowledge.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Changes to our warranty reserve is as follows (in thousands):
﻿
﻿
﻿
﻿
Beginning
Costs and
Ending
﻿
Balance
Expenses
Charge-offs
Balance
﻿ Fiscal year ended June 30, 2016
$ 170
$ 200
$ (60)
$ 310
﻿ Fiscal year ended June 30, 2015
$ 87
$ 268
$ (185)
$ 170
﻿ Fiscal year ended June 30, 2014
$ 63
$ 305
$ (281)
$ 87
﻿
Self–Insurance
﻿
We are self-insured for health, vision and short-term disability costs up to a certain stop-loss level per claim and on an aggregate basis of a percentage of estimated annual costs. The estimated liability is based upon review by management and an independent insurance consultant of claims filed and claims incurred but not yet reported.
﻿
New Accounting Pronouncements
﻿
In May 2014, the FASB issued Accounting Standards Update No. 2014-09, Revenue from Contracts with Customers (ASU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May 2016, FASB updated the guidance in ASU No. 2014-09. The amendments to not change the core principle of the guidance rather, they seek only to update implementation of the certain narrow topics within ASU 2014-09. Further, in March 2016, the FASB issued the final guidance to clarify the principal versus agent guidance (i.e., whether an entity should report revenue gross or net). Finally, in April 2016, the FASB issued the final guidance to clarify identifying performance obligation and the licensing implementation guidance. These standards will be effective for annual periods beginning after December 15, 2017 (as amended in August 2015, by ASU 2015-14, Deferral of the Effective Date) ,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the adoption of ASU 2014-09 on our consolidated financial statements and have not yet determined the method by which we will adopt the standard in fiscal year 2019.
﻿
In July 2015, the FASB issued Accounting Standards Update No. 2015-11, Simplifying the Measurement of Inventory (ASU 2015-11), which changes the measurement of inventory at the lower of cost and net realizable value. Net realizable value is the estimated selling prices in the ordinary course of business, less reasonably predictable costs of completion, disposal and transportation. There were also amendments to the guidance to more clearly articulate the requirements for the measurement and disclosure of inventory. ASU 2015-11 is effective for Perceptron on July 1, 2017 and is not expected to have a significant impact on our consolidated financial statements or disclosures.
﻿
In September 2015, the FASB issued Accounting Standards Update No. 2015-16, Business Combinations – Simplifying the Accounting for Measurement-Period Adjustments (ASU 2015-16), which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beginning for Perceptron on July 1, 2016 and is not expected to have a significant impact on our consolidated financial statements or disclosures.
﻿
In November 2015, the FASB issued Accounting Standards Update No. 2015-17, Balance Sheet Classification of Deferred Taxes (ASU 2015-17), which requires all deferred tax assets and liabilities, included related valuation allowances, be classified as non-current on our consolidated balance sheets. ASU 2015-17 is effective beginning July 1, 2017 and is not expected to have a significant impact on our consolidated financial statements or disclosures.
﻿
In January 201</t>
  </si>
  <si>
    <t>Acquisitions</t>
  </si>
  <si>
    <t>Acquisitions [Abstract]</t>
  </si>
  <si>
    <t xml:space="preserve">﻿
2. Acquisitions
﻿
In accordance with ASC Topic 805, “Business Combinations” , we account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
The acquisitions of NMS and Coord3 have been accounted for as business combinations. During the fourth quarter of fiscal year 2015, a valuation analysis was performed and the resulting fair values at the date of acquisition are presented below. There was an adjustment period of one year from the date of acquisition to adjust the fair values of the assets and liabilities acquired, and to date, no such adjustment was required. We are currently involved in final negotiations for payments in both the NMS and Coord3 acquisitions, thus the purchase price remains subject to change. The accompanying Consolidated Statement of Operations for the fiscal year ended June 30, 2015, the year in which the acquisition occurred, includes revenue of $5,639,000 and a net loss of $532,000 related to the operations of NMS and Coord3 subsequent to the dates each acquisition closed.
NMS
﻿
On January 29, 2015, we acquired 100% of the outstanding share capital of NMS. NMS is a developer of coordinate measuring machine (“CMM”) operating software, based in Prague, Czech Republic. The primary reason for the acquisition was to expand and diversify our offerings in the industrial metrology market, particularly in the scanning CMM market.
The total consideration payable in the acquisition of NMS was €2,250,000 (equivalent to approximately $2,560,000 ). We paid €1,800,000 (equivalent to approximately $2,050,000 ) on January 29, 2015, €250,000 (equivalent to approximately $282,000 ) on February 27, 2015 and €100,000 (equivalent to approximately $113,000 ) on February 1, 2016. Approximately €100,000 remains payable at June 30, 2016 to the extent not used to cover indemnification obligations. We are currently negotiating the timing and the final amount of this payment.
The following table summarizes the acquisition date fair values of the assets and liabilities acquired (in thousands):
﻿
﻿
﻿
﻿ Receivables and other current assets
$ 77
﻿ Intangible asset
391
﻿ Goodwill
2,209
﻿ Accounts payable and other current liabilities
(117)
﻿
﻿ Total identifiable net assets
$ 2,560
﻿
The goodwill arising from the acquisition of NMS consists largely of the synergies expected from combining our existing research and development operations and NMS’s technical knowledge in developing CMM operating software. The goodwill is expected to be deductible for tax purposes.
Coord3
﻿
On February 27, 2015, we acquired 100% of the outstanding share capital of Coord3, a subsidiary of Coord3 Industries s.r.l. Coord3 is an Italian-based supplier of a full range of CMMs with a global customer base. By combining the full range of Coord3's CMMs with our laser scanners and NMS’s CMM operating software, we are able to offer a price competitive, fully integrated scanning CMM solutions’ worldwide.
The total consideration payable in the acquisition of Coord3 was €1,959,000 (equivalent to approximately $2,210,000 ). We paid €1,659,200 (equivalent to approximately $1,872,000 ) on February 27, 2015 and €300,000 (equivalent to approximately $338,000 ) is payable 18 months following the closing of the Coord3 purchase to the extent not used to cover indemnification obligations. Due to certain events that occurred within the first 18 months after the acquisition was completed, the remaining portion of the purchase price has not been paid to date. Negotiations with the previous owner continues and final resolution is expected in fiscal 2017.
The following table summarizes the acquisition date fair values of the assets and liabilities acquired (in thousands):
﻿
﻿
﻿ Cash
$ 9
﻿ Accounts receivable
4,344
﻿ Inventories
3,093
﻿ Other assets
1,055
﻿ Goodwill
5,375
﻿ Other intangibles
5,850
﻿ Accounts payable and other current liabilities
(5,225)
﻿ Taxes payable
(7,531)
﻿ Loans payable
(2,109)
﻿ Deferred taxes
(1,836)
﻿ Other long term liabilities
(815)
﻿
﻿ Total identifiable net assets
$ 2,210
﻿
The goodwill arising from the acquisition consists largely of the synergies expected from combining our operations with those of Coord3. None of the goodwill is expected to be deductible for tax purposes.
﻿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
Other long-term liabilities include $775,000 of long-term contractual and statutory severance liabilities acquired as part of the purchase of Coord3 that represent amounts that will be payable to employees upon termination of employment.
﻿
Pro forma Information
The following unaudited pro forma information for fiscal 2015 and 2014 is based on the assumption that the acquisitions of NMS and Coord3 occurred on July 1, 2013, respectively (in thousands, except per share amounts):
﻿
﻿
﻿
﻿
﻿
2015
2014
﻿ Revenue
$ 84,091
$ 76,513
﻿ Net Income (Loss)
$ (470)
$ 1,895
﻿
﻿ Income (Loss) Per Common Share
﻿ Basic
$ (0.05)
$ 0.21
﻿ Diluted
$ (0.05)
$ 0.21
﻿
﻿
As of June 30, 2015, the year in which the acquisitions occurred, we incurred acquisition related costs of approximately $1,600,000 for legal, accounting and valuation consulting fees which are included in “Selling, general and administrative expenses” on our Consolidated Statement of Operations.
﻿
These pro forma results of operations have been prepared for comparative purposes only and they do not purport to be indicative of the results of operations that actually would have resulted had the acquisitions occurred on the date indicated or that may result in the future. </t>
  </si>
  <si>
    <t>Leases</t>
  </si>
  <si>
    <t>Leases [Abstract]</t>
  </si>
  <si>
    <t>3. Leases
﻿
We lease building space, office equipment and motor vehicles under operating leases. Lease terms generally cover periods from two to five years and may contain renewal options. The following is a summary, as of June 30, 2016, of the future minimum annual lease payments required under our operating leases having initial or remaining non-cancelable terms in excess of one year:
﻿
﻿
﻿ (in thousands)
﻿ Year
Minimum Rentals
﻿ 2017
$ 1,018
﻿ 2018
721
﻿ 2019
105
﻿ 2020
1
﻿ 2021 and beyond
-
﻿
﻿ Total minimum lease payments
$ 1,845
﻿
Re ntal expenses for operating leases in the fiscal years ended June 30, 2016, 2015 and 2014 were $1,097,000 , $1,007,000 and $1,018,000 , respectively.</t>
  </si>
  <si>
    <t>Credit Facilities</t>
  </si>
  <si>
    <t>Credit Facilities [Abstract]</t>
  </si>
  <si>
    <t>﻿
4. Credit Facilities
﻿
We had $200,000 in short-term notes payable outstanding at June 30, 2016 and no short-term notes payable at June 30, 2015. We had approximately $365,000 of long-term debt outstanding at June 30, 2016 and no long-term debt outstanding at June 30, 2015, all of which is included in “Other Long-Term Liabilities” on our Consolidated Balance Sheet.
﻿
We acquired bank debt of approximately $ 2,100,000 as part of the purchase of Coord3. The Company paid approximately $1,700,000 of this debt in March 2015 and the remaining balance was paid in June 2015.
﻿
On October 30, 2015, we entered into an Eighth Amendment to our Amended and Restated Credit Agreement with Comerica Bank (“Credit Agreement”). The Eighth Amendment changed the Credit Agreement to an on-demand line of credit from a committed line of credit that previously required the Company to pay a commitment fee of 0.15% per annum. This Credit Agreement is cancelable at any time by either Perceptron or Comerica and any amounts outstanding would be immediately due and payable. The maximum permitted borrowings increased from $6.0 million to $10.0 million. The borrowing base was amended to add an amount equal to the lesser of 50% of eligible inventory or $4.0 million to the previous formula of the lesser of $6.0 million or 80% of eligible receivables. At June 30, 2016, our maximum borrowing under this facility was approximately $4.0 million. Proceeds under the Credit Agreement may be used for working capital and capital expenditures. Security for the Credit Agreement is substantially all of our assets held in the United States. Borrowings are designated as a Libor-based Advance or as a Prime-based Advance if the Libor-based Advance is not available. Interest on Libor-based Advances is calculated at 2.35% above the Libor Rate offered at the time for the period chosen, and is payable on the last day of the applicable period. We are required to maintain a Tangible Net Worth of at least $29.0 million, down from the $31.0 million requirement in effect prior to October 30, 2015. We were not in compliance with the Tangible Net Worth financial covenant at June 30, 2016, however a waiver was obtained from Comerica Bank on August 29, 2016. We are not allowed to pay cash dividends under the Credit Agreement. We are also required to have no advances outstanding under the Credit Agreement for 30 days (which need not be consecutive) during each calendar year. At June 30, 2016, we did not have any borrowings outstanding under the Credit Agreement, however early in the first quarter of fiscal 2017, we borrowed $1.5 million under the Credit Agreement.
﻿
At June 30, 2016, our German subsidiary (“GmbH”) had an unsecured credit facility totaling €350,000 (equivalent to approximately $388,000 ). The facility allows €100,000 to be used to finance working capital needs and equipment purchases or capital leases. The facility allows up to €250,000 to be used for providing bank guarantees. Any borrowings for working capital needs will bear interest at 4.25% . Amounts exceeding the limit of €100,000 will bear interest at 7.15% . Any outstanding bank guarantees will bear interest at 2.0% . The GmbH credit facility is cancelable at any time by either GmbH or the bank and any amounts then outstanding would become immediately due and payable. At June 30, 2016 and 2015, GmbH had no borrowings or bank guarantees outstanding.
﻿
During the second quarter of fiscal 2016, Coord3 entered into a secured credit facility totaling € 200,000 (equivalent to approximately $222,000 ), however the facility was canceled in the fourth quarter of fiscal 2016.
﻿
During the third quarter of fiscal 2016, Coord3 exercised an option to purchase the current manufacturing facility. The total remaining principal payments of € 510,000 (equivalent to approximately $565,000 ) payable over the following 36 months at a 7.0% annual interest rate are recorded in “Short-term notes payable” and “Other Long-Term Liabilities” on our Consolidated Balance Sheet at June 30, 2016.
﻿</t>
  </si>
  <si>
    <t>Information About Major Customers</t>
  </si>
  <si>
    <t>Information About Major Customers [Abstract]</t>
  </si>
  <si>
    <t>5. Information About Major Customers
﻿
Our sales efforts are led by account managers who develop a close consultative selling relationship with our customers. Our principal customers have historically been automotive manufacturing companies that we either sell to directly or through manufacturing line builders, system integrators or original equipment manufacturers. Our products are typically purchased for installation in connection with retooling programs undertaken by these companies. Because sales are dependent on the timing of customers’ retooling programs, sales by customer vary significantly from year to year, as do our largest customers.
﻿
For the fiscal years 2016, 2015 and 2014, approximately 34% , 40 % and 43 %, respectively, of our “Net Sales” on our consolidated statements of operations were derived from sales directly to our four largest automotive end-user customers. We also sell to manufacturing line builders, system integrators or assembly equipment manufacturers, who in turn sell to our automotive customers. For the fiscal years 2016, 2015 and 2014, approximately 8 %, 10 % and 16 %, respectively, of net sales were to manufacturing line builders, system integrators and original equipment manufacturers for the benefit of the same four largest automotive end user customers in each respective year. During the fiscal years ended June 30, 2016, 2015 and 2014, direct sales to Volkswagen Group accounted for approximately 17% , 20% and 30% , respectively of our total net sales and General Motors Company accounted for approximately 12% , 12% and less than 10% , respectively of our total net sales.
﻿</t>
  </si>
  <si>
    <t>Contingencies</t>
  </si>
  <si>
    <t>Contingencies [Abstract]</t>
  </si>
  <si>
    <t>6. Contingencies
﻿
We may, from time to time, be subject to litigation and other claim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valuate,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
We are currently unaware of any significant pending litigation affecting us other than the matters set forth below.
﻿
We are a party to a civil suit filed by 3CEMS, a Cayman Islands and People’s Republic of China corporation, in the U.S. District Court for the Eastern District of Michigan and served on us on or about January 7, 2015. The suit alleges that we breached our contractual obligations by failing to pay for component parts to be used to manufacture optical video scopes for our discontinued Commercial Products Business Unit. 3CEMS alleged that it purchased the component parts in advance of the receipt of orders based upon instructions they claimed to have received from us. The suit alleged damages of not less than $4.0 million. We intend to vigorously defend against 3CEMS’ claims.
﻿
Because of the inherent uncertainty of litigation and claims such as the 3CEMS matter, we are unable to reasonably estimate a possible loss or range of loss relating to the 3CEMS matter.
﻿
As part of routine evaluation procedures, we identified a potential concern regarding the employment status and withholding for several individuals in one of our foreign jurisdictions. During fiscal 2015, we estimated a range of the potential financial liability related to this matter of € 486,000 to € 1 million. We were not able to reasonably estimate the amount within this range that we would be required to pay for this matter. As a result, in fiscal 2015, we recorded a reserve of €486,000 (equivalent to approximately $539,000 ) representing the minimum amount we estimated would be paid. In the fourth quarter of fiscal 2016, we received the final notice regarding this issue, and as a result, we recorded an additional expense of €227,000 (equivalent to app roximately $250,000 ) .
﻿</t>
  </si>
  <si>
    <t>401(k) Plan</t>
  </si>
  <si>
    <t>401(k) Plan [Abstract]</t>
  </si>
  <si>
    <t>7. 401(k) Plan
﻿
We have a 401(k) tax deferred savings plan that covers all eligible employees based in the U.S. We may make discretionary contributions to the plan, however as part of our financial improvement plan announced in the third quarter of fiscal 2016, we ceased making any discretionary contributions. Our contribution during fiscal years 2016, 2015 and 2014 were $385,000 , $640,000 and $ 577,000 , respectively.
﻿</t>
  </si>
  <si>
    <t>Employee Stock Puchase Plan</t>
  </si>
  <si>
    <t>Employee Stock Puchase Plan [Abstract]</t>
  </si>
  <si>
    <t>Employee Stock Purchase Plan</t>
  </si>
  <si>
    <t>8. Employee Stock Purchase Plan
﻿
We have an Employee Stock Purchase Plan for all U.S.-based employees meeting certain eligibility criteria. Under the Plan, eligible employees may purchase shares of our common stock at 85 % of the market value at the beginning of a six-month election period. Purchases are limited to 10 % of an employee's eligible compensation and the shares purchased are restricted from being sold for one year from the purchase date. At June 30, 2016, 133,543 shares remained available under the Plan.
﻿
Activity under this Plan is shown in the following table:
﻿
﻿
﻿
﻿
﻿
Purchase Period Ended
﻿
June 30,
﻿
2016
2015
2014
﻿ Non-cash stock based compensation expense
$ 19,000
$ 14,075
$ 30,571
﻿ Common shares purchased
2,011
3,271
14,672
﻿ Average purchase price per share
$ 8.50
$ 10.67
$ 5.74
﻿
﻿</t>
  </si>
  <si>
    <t>Stock-Based Compensation</t>
  </si>
  <si>
    <t>Stock-Based Compensation [Abstract]</t>
  </si>
  <si>
    <t>9. Stock Based Compensation
﻿
We maintain a 2004 Stock Incentive Plan (“2004 Plan”) covering substantially all company employees, non-employee directors and certain other key persons. Options previously granted under a 1998 Global Team Member Stock Option Plan (“1998 Plan”) will continue to be maintained until all options are exercised, cancelled or expire. No further grants are permitted to be made under the terms of the 1998 Plan. The 2004 Plan is administered by a committee of our Board of Directors: The Management Development, Compensation and Stock Option Committee. The 1998 Plan is administered by our President.
﻿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anagement Development, Compensation and Stock Option Committee, except as otherwise specified in the 2004 Plan.
﻿
Stock Options
﻿
Options outstanding under the 2004 Plan generally become exercisable at 25% or 33 1/3 % per year beginning one year after the date of grant and expire ten years after the date of grant. All options outstanding under the 1998 Plan are vested and expire ten years from the date of grant. Option prices from options granted under these plans must not be less than fair market value of the Company’s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
We recognized operating expense for non-cash stock-based compensation costs related to stock options in the amount of $428,000 , $298,000 and $255,000 for the fiscal years ended June 30, 2016, 2015 and 2014, respectively. As of June 30, 2016, the total remaining unrecognized compensation cost related to non-vested stock-based compensation amounted to $633,000 . We expect to recognize this cost over a weighted average vesting period of 2.0 years.
﻿
We received $58,000 in cash from option exercises under all stock option payment arrangements for the twelve months ended June 30, 2016. The actual tax benefit realized related to tax deductions for non-qualified options exercised and disqualifying dispositions under all stock option payment arrangements totaled approximately $8,000 for fiscal 2016.
﻿
Activity under these Plans is shown in the following tables:
﻿
﻿
﻿
﻿
Fiscal Year 2016
Fiscal Year 2015
﻿
Weighted
Aggregate
Weighted
Aggregate
﻿
Average
Intrinsic
Average
Intrinsic
﻿
Exercise
Value (1)
Exercise
Value (1)
﻿ Shares subject to option
Shares
Price
($000)
Shares
Price
($000)
﻿
﻿ Outstanding at beginning of period
658,641
$ 8.53
765,486
$ 8.09
﻿ New Grants (based on fair value
﻿ of common stock at dates of grant)
511,197
$ 7.35
114,000
$ 10.01
﻿ Exercised
(9,748)
$ 5.92
(135,635)
$ 6.29
﻿ Expired
(123,833)
$ 9.08
(21,260)
$ 11.48
﻿ Forfeited
(401,099)
$ 8.48
(63,950)
$ 9.70
﻿
﻿ Outstanding at end of period
635,158
$ 7.53
$ 54
658,641
$ 8.53
$ 1,438
﻿ Exercisable at end of period
329,210
$ 7.78
$ 54
356,966
$ 7.94
$ 1,015
﻿
﻿
Fiscal Year 2014
﻿
Weighted
Aggregate
﻿
Average
Intrinsic
﻿
Exercise
Value (1)
﻿ Shares subject to option
Shares
Price
($000)
﻿
﻿ Outstanding at beginning of period
1,122,675
$ 7.07
﻿ New Grants (based on fair value
﻿ of common stock at dates of grant)
214,000
$ 10.80
﻿ Exercised
(497,446)
$ 7.16
﻿ Expired
(18,743)
$ 9.14
﻿ Forfeited
(55,000)
$ 5.89
﻿
﻿ Outstanding at end of period
765,486
$ 8.09
$ 3,614
﻿ Exercisable at end of period
407,236
$ 7.47
$ 2,148
﻿
(1) The intrinsic value of a stock option is the amount by which the current market value of the underlying stock exceeds the exercise price of the option. The total intrinsic value of stock options exercised during the fiscal years ended June 30, 2016, 2015 and 2014, were $24,000 , $641,000 and $2,034,000 , respectively. The total fair value of shares vested during the fiscal years ended June 30, 2016, 2015 and 2014, were $323,000 , $295,000 and $182,000 , respectively.
﻿
The estimated fair value as of the date options were granted during the periods presented using the Black-Scholes option-pricing model, was as follows:
﻿
﻿
﻿
﻿
2016
2015
2014
﻿ Weighted average estimated fair value per
﻿ share of options granted during the period
$ 2.94
$ 4.04
$ 3.18
﻿ Assumptions:
﻿ Dividend yield
-
-
2.10
﻿ Common stock price volatility
45.43%
46.85%
38.88%
﻿ Risk free rate of return
1.55%
1.62%
1.53%
﻿ Expected option term (in years)
5.7
5.8
5.0
﻿
﻿
The following table summarizes information about stock options at June 30, 2016:
﻿
﻿
﻿
﻿
Options Outstanding
Options Exercisable
﻿
Weighted
Weighted
Weighted
﻿
Average
Average
Average
﻿
Remaining
Exercise
Exercise
﻿ Range of Exercise Prices
Shares
Contractual Life
Price
Shares
Price
﻿
﻿ $ 2.80
to
$ 4.87
56,900
5.14
$ 3.79
36,900
$ 3.22
﻿ 5.70
to
8.81
480,158
6.49
$ 7.21
216,510
$ 7.34
﻿ 8.94
to
14.01
98,100
4.01
$ 11.25
75,800
$ 11.27
﻿ $ 2.80
to
$ 14.01
635,158
5.99
$ 7.53
329,210
$ 7.78
﻿
Restricted Shares
﻿
The Com pany’s restricted stock and restricted stock units under the 2004 Plan have been awarded by three methods as follows:
1.
Awards that are earned based on an individual’s achievement of performance goals during the initial fiscal year with either a subsequent one - year service vesting period or with a one -third vesting requirement on the first, second and third anniversary of the issuance, provided the individual’s employment has not terminated prior to the vesting date and are freely transferable after vesting;
2.
Awards that are earned based on achieving certain revenue and operating income results with a subsequent one-third vesting requirement on the first, second and third anniversary of the issuance provided the individual’s employment has not terminated prior to the vesting date and are freely transferable after vesting; and
3.
Awards to non-management members of our Board of Directors with a subsequent one-third vesting requirement on the first, second and third anniversary of the issuance provided the service of the non-management member of our Board of Directors has not terminated prior to the vesting date and are freely transferable after vesting.
The grant date fair value associated with the restricted stock is calculated in accordance with ASC 718 “Compensation – Stock Compensation” . Co mpensation expense related to restricted stock awards is based on the closing price of our Common Stock on the grant date authorized by our Board of Directors, multiplied by the number of restricted stock awards expected to be issued and vested and is amortized over the combined performance and service periods. The non-cash stock-based compensation expense recorded for restricted stock awards for the fiscal years ended June 30, 2016, 2015 and 2014 was $221,000 , $209,000 and $161,000 , respectively. As of June 30, 2016, the total remaining unrecognized compensation cost related to restricted stock awards amounted to $186,000 . We expect to recognize this cost over a weighted average vesting period of 1.3 years.
﻿
A summary of the status of restricted shares issued at June 30, 2016 is presented in the table below:
﻿
﻿
﻿
Weighted Average
﻿
Nonvested
Grant Date
﻿
Shares
Fair Value
﻿ Nonvested at June 30, 2015
62,014
$ 10.76
﻿ Granted
25,000
6.41
﻿ Vested
(33,007)
11.69
﻿ Forfeited or expired
(12,866)
9.20
﻿ Nonvested at June 30, 2016
41,141
$ 7.82
﻿
﻿
Available Shares
﻿
At June 30, 2016, the 2004 Plan had 682,579 shares available for future grants .</t>
  </si>
  <si>
    <t>Income Taxes</t>
  </si>
  <si>
    <t>Income Taxes [Abstract]</t>
  </si>
  <si>
    <t>10. Income Taxes
﻿
(Loss) income from our operations before income taxes for U.S. and foreign operations was as follows (in thousands):
﻿
﻿
﻿
﻿
2016
2015
2014
﻿ U.S.
$ (5,828)
$ (2,668)
$ (2,124)
﻿ Foreign
(3,389)
1,833
5,126
﻿ Total
$ (9,217)
$ (835)
$ 3,002
﻿
﻿
The income tax (provision) benefit reflected in the statement of income consists of the following (in thousands):
﻿
﻿
﻿
﻿
2016
2015
2014
﻿ Current (provision) benefit:
﻿ U.S. Federal, State &amp; Other
$ (116)
$ (19)
$ (102)
﻿ Foreign
(185)
204
(1,581)
﻿ Deferred taxes
﻿ U.S.
(11,349)
1,051
969
﻿ Foreign
(1,246)
(862)
139
﻿ Total (provision) benefit
$ (12,896)
$ 374
$ (575)
﻿
﻿
The components of deferred taxes were as follows (in thousands):
﻿
﻿
﻿
2016
2015
2014
﻿
﻿ Benefit of net operating losses
$ 9,268
$ 8,582
$ 7,149
﻿ Tax credit carry-forwards
5,451
5,006
4,928
﻿ Deferred Revenue
1,434
1,665
1,351
﻿ Impaired Investment
1,060
1,012
1,012
﻿ Property and intangible assets
242
-
-
﻿ Other
3,029
574
411
﻿ Deferred tax asset
20,484
16,839
14,851
﻿ Valuation allowance
(19,453)
(3,104)
(3,103)
﻿ Total deferred tax assets
1,031
13,735
11,748
﻿ Deferred tax liabilities - basis difference and amortization
(1,631)
(1,798)
-
﻿ Net deferred taxes
$ (600)
$ 11,937
$ 11,748
﻿
﻿ Rate Reconciliation:
﻿ Provision at U.S. statutory rate
34.0%
34.0%
34.0%
﻿ Net effect of taxes on foreign activities
(5.9%)
(4.2%)
(10.0%)
﻿ Tax effect of U.S. permanent differences
2.6%
21.2%
(0.4%)
﻿ State taxes and other, net
(1.5%)
(0.4%)
(0.7%)
﻿ Adjustment related to prior years
3.8%
(5.9%)
0.3%
﻿ Valuation allowance
(172.9%)
0.0%
(4.0%)
﻿ Effective tax rate
(139.9%)
44.7%
19.2%
﻿
﻿
The amount of earnings retained for use by our foreign subsidiaries for which no tax provision has been made amounted to approximately $17.2 million as of June 30, 2016. We may be subject to U.S. income taxes and foreign withholding taxes if these earnings are distributed in the future. It is not practicable to estimate the amount of unrecognized deferred tax liability for the undistributed foreign earnings. At June 30, 2016, we had net operating loss carry-forwards for U.S. federal income tax purposes of $30.0 million that expire in the years 2022 through 2036 and tax credit carry-forwards of $5.4 million of which $5.2 million expire in the years 2018 through 2036 . Included in the U.S. federal net operating loss carry-forward is $8.3 million from the exercise of employee stock options, the tax benefit of which, when recognized, will be accounted for as an increase to additional paid-in-capital rather than a reduction of the income tax provision.
﻿
Our deferred tax assets are substantially represented by the tax benefit of U.S. net operating losses “(NOL’s”), tax credit carry-forwards and the tax benefit of future deductions represented by timing differences for deferred revenue, inventory obsolescence, allowances for bad debts, warranty expenses and unrealized losses on investments. We assess the realizability of the NOL’s and tax credit carry-forwards based on a number of factors including our net operating history, the volatility of our earnings, our accuracy of forecasted earnings for future periods and the general business climate at the end of fiscal 2016. As of June 30, 2016, we have been in a three-year cumulative loss position, therefore, we have determined that it is not more likely than not that any of our deferred tax assets will be realized as benefits in the future. Accordingly, we have established a full valuation allowance against our U.S. net deferred tax assets. Additionally, we have established a full valuation allowance against our Germany and Brazil deferred tax assets, based on a similar analysis of our cumulative recent losses in these jurisdictions. The net change in the total valuation allowance for the fiscal years ended June 30, 2016, 2015 and 2014 was $16,349,000 , $0 , and $121,000 , respectively. We also have a deferred tax liability related to the basis difference in the Coord3 intangible assets acquired.
﻿
On June 30, 2016 and 2015, we had $251,000 and $1,315,000 of unrecognized tax benefits that would affect the effective tax rate if recognized. Our policy is to classify interest and penalties related to unrecognized tax benefits as interest expense and income tax expense, respectively. As of June 30, 2016, there was no accrued interest or penalties related to uncertain tax positions recorded on our Consolidated Balance Sheets or Consolidated Statements of Operations. For U.S. federal income tax purposes, the tax years 2013 through 2016 remain open to examination by government tax authorities. For German income tax purposes, tax years 2012 through 2016 remain open to examination by government tax authorities. At June 30, 2016, our China location has no tax years open to examination.
﻿
The aggregate changes in the balance of unrecognized tax benefits were as follows (in thousands):
﻿
﻿
﻿
﻿
﻿ Year End June 30
2016
﻿ Balance, beginning of year
$ 1,315
﻿ Increases for tax positions related to the current year
173
﻿ Decreases for tax positions related to the prior year
(1,237)
﻿ Balance, year end
$ 251
﻿
﻿</t>
  </si>
  <si>
    <t>Dividends</t>
  </si>
  <si>
    <t>Dividends [Abstract]</t>
  </si>
  <si>
    <t xml:space="preserve">11. Dividends
﻿
In fiscal 2015, our Board of Directors elected to not pay a dividend and to end our dividend program for the foreseeable future; as a result, no dividend was paid in fiscal 2016. In fiscal year 2014, our Board of Directors declared the following dividend:
﻿
﻿
﻿
﻿
﻿
﻿
Dividend
﻿ Declaration date
Per Share
Record Date
Total Amount
Payment Date
﻿
(in thousands)
﻿
﻿ May 21, 2014
$ 0.15
June 5, 2014
$ 1,372
June 26, 2014
﻿
﻿
﻿ </t>
  </si>
  <si>
    <t>Severance, Impairment and Other Charges</t>
  </si>
  <si>
    <t>Severance, Impairment and Other Charges [Abstract]</t>
  </si>
  <si>
    <t>12. Severance, Impairment and Other Charges
﻿
During the third quarter of fiscal 2016, we announced a financial improvement plan that resulted in a reduction in global headcount of approximately 10% . This plan was implemented to re-align our fixed costs with our near-to mid-term expectations for our business. As a result of this restructuring plan, we expect to incur pre-tax cash and non-cash charges of approximately $3.0 million. The charges recorded as Severance, Impairment and Other Charges for the fiscal year ended June 30, 2016 related to this restructuring plan are as follows
﻿
﻿
﻿ (in thousands)
Fiscal Year ended June 30, 2016
﻿ Severance and related costs
$ 1,968
﻿ Impairment
694
﻿ Inventory write-off
164
﻿ Total
$ 2,826
﻿
Severance expense for the fiscal year ended June 30, 2016 was associated with a reduction in force at our U.S. ( $1,395,000 ), Germany ( $472,000 ) and China ( $101,000 ) locations. We also recorded an impairment charge of previously capitalized software and wrote-off inventory in the amount of $858,000 related to a product line that was discontinued in the third quarter of fiscal 2016.
﻿
The following table reconciles the activity for fiscal year ended June 30, 2016 for the Restructuring Reserve:
﻿
﻿
﻿
﻿
﻿ (in thousands)
Restructuring Reserve
﻿ Balance at July 1, 2015
$
-
﻿ Accruals - Severance related
1,968
﻿ Payments
(1,154)
﻿ Balance at June 30, 2016
$ 814
﻿
The remaining accrued balance at June 30, 2016 mainly includes payments to be made related to our U.S. and Germany reduction in force and is expected to be paid within the next 9 months .</t>
  </si>
  <si>
    <t>Segment and Geographic Information</t>
  </si>
  <si>
    <t>Segment and Geographic Information [Abstract]</t>
  </si>
  <si>
    <t>Segment And Geographic Information</t>
  </si>
  <si>
    <t>13. Segment and Geographic Information
﻿
Our business is largely in the global automotive market and our business segment is primarily the automotive industry. We account for geographic sales based on the country from which the sale is invoiced rather than the country to which the product is shipped. We operate in three geographic areas: The Americas (substantially all of which is the United States, with less than 10% from net sales in Brazil), Europe, and Asia.
﻿
﻿
﻿
﻿ Geographical Regions ($000)
Americas
Europe (1)
Asia (2)
Consolidated
﻿
﻿ Twelve months ended June 30, 2016
﻿ Net sales
$ 22,523
$ 31,087
$ 15,525
$ 69,135
﻿ Long-lived assets, net
6,607
1,696
393
8,696
﻿
﻿ Twelve months ended June 30, 2015
﻿ Net sales
$ 28,434
$ 29,636
$ 16,335
$ 74,405
﻿ Long-lived assets, net
6,532
797
338
7,667
﻿
﻿ Twelve months ended June 30, 2014
﻿ Net sales
$ 18,278
$ 27,807
$ 13,527
$ 59,612
﻿ Long-lived assets, net
5,662
396
207
6,265
﻿
(1)
Our German subsidiary had net external sales of $19.7 million, $24.0 million and $27.8 million in the fiscal years ended June 30, 2016, 2015 and 2014, respectively. Long-lived assets of our German subsidiary were $395,000 , $320,000 and $385,000 as of June 30, 2016, 2015 and 2014, respectively. Our Italian subsidiary had net external sales of $11.4 million, $5.6 million, and $0 in the fiscal years ended June 30, 2016, and 2015 and 2014, respectively. Long-lived assets of our Italian subsidiary were $1,201,000 , $438,000 and $0 as of June 30, 2016, 2015 and 2014, respectively.
﻿
(2) Our Chinese subsidiary had net external sales of $11.8 million, $12.3 million and $10.0 million in the fiscal years ended June 30, 2016, 2015 and 2014, respectively. Long-lived assets of our Chinese subsidiary were $295,000 , $195,000 and $110,000 as of June 30, 2016, 2015 and 2014, respectively.
﻿
We have three major product lines: Measurement Solutions, 3D Scanning Solutions and Value Added Services. Sales by our product lines are as follows:
﻿
﻿
﻿
﻿
Fiscal Year Ended, June 30,
﻿ Product Lines ($000)
2016
2015
2014
﻿
﻿ Measurement Solutions
$ 62,268
$ 66,250
$ 50,601
﻿ 3D Scanning Solutions
3,936
5,074
5,848
﻿ Value Added Service
2,931
3,081
3,163
﻿ Total Net Sales
$ 69,135
$ 74,405
$ 59,612
﻿
﻿</t>
  </si>
  <si>
    <t>Selected Quarterly Financial Data</t>
  </si>
  <si>
    <t>Selected Quarterly Financial Data [Abstract]</t>
  </si>
  <si>
    <t xml:space="preserve">14. Selected Quarterly Financial Data (Unaudited)
﻿
Selected unaudited quarterly financial data for the fiscal years ended June 30, 2016 and 2015 are as follows (in thousands, except per share amounts):
﻿
﻿
﻿
﻿
Quarter Ended
﻿ Fiscal Year 2016
9/30/2015
12/31/2015
3/31/2016
6/30/2016
﻿ Net sales
$ 15,068
$ 17,211
$ 18,082
$ 18,774
﻿ Gross profit
4,426
5,095
5,202
6,416
﻿ Net loss
(2,108)
(1,546)
(2,865)
(15,594)
﻿
﻿ Net loss per share
﻿ Basic
(0.23)
(0.17)
(0.31)
(1.66)
﻿ Diluted
(0.23)
(0.17)
(0.31)
(1.66)
﻿
﻿ Fiscal Year 2015
9/30/2014
12/31/2014
3/31/2015 (1)
6/30/2015
﻿ Net sales
$ 11,217
$ 23,566
$ 16,182
$ 23,440
﻿ Gross profit
3,107
11,313
4,568
9,283
﻿ Net loss (income)
(2,040)
2,779
(1,589)
389
﻿
﻿ Net (loss) income per share
﻿ Basic
(0.22)
0.30
(0.17)
0.04
﻿ Diluted
(0.22)
0.30
(0.17)
0.04
﻿
﻿
(1) In the third quarter of fiscal 2015, we acquired NMS and Coord3 (see Note 2) . </t>
  </si>
  <si>
    <t>Summary of Significant Accounting Policies (Policies)</t>
  </si>
  <si>
    <t>Basis of Presentation and Principles of Consolidation</t>
  </si>
  <si>
    <t xml:space="preserve">Basis of Presentation and Principles of Consolidation
﻿
The consolidated financial statements and accompanying notes are prepared in accordance with accounting principles generally accepted in the United States of America (“U.S. GAAP”). The consolidated financial statements include the accounts of Perceptron and our wholly-owned subsidiaries. All significant intercompany accounts and transactions have been eliminated in consolidation.
﻿
These consolidated financial statements include the results of our acquisitions of Next Metrology Software s.r.o. (“NMS”), which was consummated on January 29, 2015, and Coord3 s.r.l. (“Coord3”), which was consummated on February 27, 2015, from their acquisition dates. See Note 2, “Acquisitions”, below.
﻿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
We do not have price protection agreements or requirements to buy back inventory. Our history demonstrates that sales returns have been insignificant. </t>
  </si>
  <si>
    <t>Research and Development</t>
  </si>
  <si>
    <t xml:space="preserve">Research and Development
﻿
In fiscal year 2015 and the first half of fiscal 2016, in connection with our NMS acquisition, costs incurred after technological feasibility for certain new products were capitalized. In the third quarter of fiscal 2016, we recorded an impairment charge of $694,000 for one of these products. The remaining capitalized costs will continue to be amortized to cost of goods sold over the estimated lives of these products. All other research and development costs, including future software development costs, are expensed as incurred. </t>
  </si>
  <si>
    <t>Foreign Currency</t>
  </si>
  <si>
    <t xml:space="preserve">Foreign Currency
﻿
The financial statements of our wholly-owned foreign subsidiaries are translated in accordance with the Financial Accounting Standards Board (“FASB”) Accounting Standards Codification (“ASC”) 830, “Foreign Currency Translation Matters”. The functional currency of most of our non-U.S. subsidiaries is the local currency. Under this standard, translation adjustments are accumulated in a separate component of shareholders’ equity until disposal of the subsidiary. Gains and losses on foreign currency transactions are included in our Consolidated Statement of Operations under “Foreign currency income (loss), net”. </t>
  </si>
  <si>
    <t>Earnings Per Share</t>
  </si>
  <si>
    <t xml:space="preserve">Earnings Per Share
﻿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ptions to purchase common stock from the computation of diluted EPS in periods of net losses because the effect is anti-dilutive.
﻿
Options to purchase 194,000 , 181,000 and 196,000 shares of common stock, for the fiscal years ended June 30, 2016, 2015 and 2014, were not included in the computation of diluted EPS because the effect would have been anti-dilutive. </t>
  </si>
  <si>
    <t>Cash and Cash Equivalents</t>
  </si>
  <si>
    <t xml:space="preserve">Cash and Cash Equivalents
﻿
We consider all highly liquid investments purchased with maturities of three months or less to be cash equivalents. Fair value approximates carrying value because of the short maturity of the cash equivalents. At June 30, 2016, we had $6,787,000 in cash and cash equivalents of which $5,849,000 was held in foreign bank accounts. We maintain our cash in bank deposit accounts, which, at times, may exceed federally insured limits. We have not experienced any losses in such accounts. </t>
  </si>
  <si>
    <t>Accounts Receivable And Concentration Of Credit Risk</t>
  </si>
  <si>
    <t xml:space="preserve">Accounts Receivable and Concentration of Credit Risk
﻿
We market and sell our products principally to automotive manufacturers, line builders, system integrators, original equipment manufacturers and value-added resellers. Our accounts receivable are principally from a small number of large customers. We perform ongoing credit evaluations of our customers. Accounts receivable are generally due within 30 to 60 days and are stated at amounts due from customers, net of an allowance for doubtful accounts. Accounts receivable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and the condition of the general economy and the industry as a whole. We write-off accounts receivable when they become uncollectible; payments subsequently received on such receivables are included in the allowance for doubtful accounts. Changes in our allowance for doubtful accounts are as follows (in thousands):
﻿
﻿
﻿
﻿
Beginning
Costs and
Ending
﻿
Balance
Expenses
Charge-offs
Balance
﻿ Fiscal year ended June 30, 2016
$ 214
$ 137
$ (82)
$ 269
﻿ Fiscal year ended June 30, 2015
$ 146
$ 36
$ 32
$ 214
﻿ Fiscal year ended June 30, 2014
$ 174
$ (34)
$ 6
$ 146
﻿ </t>
  </si>
  <si>
    <t>Short-Term and Long-Term Investments</t>
  </si>
  <si>
    <t xml:space="preserve">Short-Term and Long-Term Investments
﻿
We account for our investments in accordance with ASC 320, “Investments – Debt and Equity Securities ”. Investments with a term to maturity between three months to one year are considered short-term investments and are classified as available-for-sale investments. Investments with a term to maturity beyond one year may be classified as available for sale if we reasonably expect the investment to be realized in cash or sold or consumed during the normal operating cycle of the business. Investments are classified as held-to-maturity if the term to maturity is greater than one year and we have the intent and ability to hold such investments to maturity. All investments are initially recognized at fair value. Subsequent measurement for available-for-sale investments is recorded at fair value. Unrealized gains and losses on available-for-sale investments are recorded in other comprehensive income. Held-to-maturity investments are subsequently measured at amortized cost. At each balance sheet date, we evaluate all investments for possible other-than-temporary impairment which involves significant judgment. In making this judgment, we review factors such as the length of time and extent to which fair value has been below the cost basis, the anticipated recovery period, the financial condition of the issuer, the credit rating of the instrument and our ability and intent to hold the investment for a period of time which may be sufficient for recovery of the cost basis. Any losses determined to be other-than-temporary are charged as an impairment loss and recorded in earnings. If market, industry, and/or investee conditions deteriorate, future impairments may be incurred.
﻿
At June 30, 2016, we held a long-term investment in preferred stock that is not registered under the Securities Act of 1933 and may not be offered or sold in the United States absent registration or an applicable exemption from registration requirements. The preferred stock investment is currently recorded at $725,000 after consideration of impairment charges recorded in fiscal 2008 and 2009. We estimated that the fair market value of this investment at June 30, 2016 exceeded $725,000 based on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 such valuation assumptions are defined as Level 3 inputs.
﻿
As of June 30, 2016, we had restricted cash held in both short-term and long-term bank guarantees. These guarantees provide financial assurance that we will fulfill certain customer obligations in China. The cash is restricted as to withdrawal or use while the related bank guarantee is outstanding. Interest is earned on the restricted cash and recorded as interest income. As of June 30, 2016 and June 30, 2015 we had short-term bank guarantees of $77,000 and $238,000 respectively, and long-term bank guarantees of $45,000 and $102,000 respectively .
﻿
The following table presents our Short-term and Long-term Investments by category (in thousands):
﻿
﻿
June 30, 2016
﻿
Cost
Fair Value or Carrying Value
﻿ Short-Term Investments
﻿ Bank Guarantee
$ 77
$ 77
﻿ Mutual Funds
29
29
﻿ Time/Fixed Deposits
1,368
1,368
﻿ Total Short-Term Investments
$ 1,474
$ 1,474
﻿
﻿ Long-Term Investments
﻿ Time Deposits
$ 45
$ 45
﻿ Preferred Stock
3,700
725
﻿ Total Long-Term Investments
$ 3,745
$ 770
﻿
﻿ Total Investments
$ 5,219
$ 2,244
﻿
﻿
﻿
June 30, 2015
﻿ Short-Term Investments
Cost
Fair Value or Carrying Value
﻿ Bank Guarantee
$ 238
$ 238
﻿ Mutual Funds
34
34
﻿ Time/Fixed Deposits
3,862
3,862
﻿ Total Short-Term Investments
$ 4,134
$ 4,134
﻿
﻿ Long-Term Investments
﻿ Time Deposits
$ 102
$ 102
﻿ Preferred Stock
3,700
725
﻿ Total Long-Term Investments
$ 3,802
$ 827
﻿
﻿ Total Investments
$ 7,936
$ 4,961
﻿ </t>
  </si>
  <si>
    <t>Inventory</t>
  </si>
  <si>
    <t xml:space="preserve">Inventory
﻿
Inventory is stated at the lower of cost or market. The cost of inventory is determined by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608,000 and $1,436,000 at June 30, 2016 and June 30, 2015, respectively, is comprised of the following (in thousands):
﻿
﻿
﻿
﻿
At June 30,
﻿
2016
2015
﻿ Component parts
$ 5,054
$ 4,694
﻿ Work in process
3,461
1,989
﻿ Finished goods
3,657
5,215
﻿ Total
$ 12,172
$ 11,898
﻿
﻿
Changes in our reserve for obsolescence is as follows (in thousands):
﻿
﻿
﻿
﻿
Beginning
Costs and
Ending
﻿
Balance
Expenses
Charge-offs
Balance
﻿ Fiscal year ended June 30, 2016
$ 1,436
$ 465
$ (293)
$ 1,608
﻿ Fiscal year ended June 30, 2015
$ 1,185
$ 44
$ 207
$ 1,436
﻿ Fiscal year ended June 30, 2014
$ 1,124
$ 342
$ (281)
$ 1,185
﻿
﻿ </t>
  </si>
  <si>
    <t>Financial Instruments</t>
  </si>
  <si>
    <t xml:space="preserve">Financial Instruments
﻿
The carrying amounts of our financial instruments, which include cash and cash equivalents, short-term investments, accounts receivable, accounts payable and amounts due to banks or other lenders, approximate their fair values at June 30, 2016 and 2015. See “Short-Term and Long-Term Investments” for a discussion of our investments. Fair values have been determined through information obtained from market sources and management estimates.
﻿
We follow the provisions of ASC 820, “Fair Value Measurements and Disclosures” for all financial assets and liabilities as well as nonfinancial assets and liabilities that are recognized or disclosed at fair value in the financial statements on a recurring basis. ASC 820 defines fair value, establishes a framework for measuring fair value and expands disclosures about fair value measurements. Our financial instruments include investments classified as available for sale, mutual funds, fixed deposits and certificate of deposits at June 30, 2016.
﻿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
Level 1 – Quoted prices in active markets that are unadjusted and accessible at the measurement date for identical, unrestricted assets or liabilities.
﻿
·
Level 2 – Quoted prices for identical assets and liabilities in markets that are not active, quoted prices for similar assets and liabilities in active markets or financial instruments for which significant inputs are observable, either directly or indirectly.
﻿
·
Level 3 – Prices or valuations that require inputs that are both significant to the fair value measurement and unobservable and reflect management’s estimates and assumptions.
﻿
ASC 820 requires the use of observable market data if such data is available without undue cost and effort.
﻿
The following table presents our investments at June 30, 2016 and 2015 that are measured and recorded at fair value on a recurring basis consistent with the fair value hierarchy provisions of ASC 820 (in thousands).
﻿
﻿
﻿
﻿ Description
June 30, 2016
Level 1
Level 2
Level 3
﻿ Mutual funds
$ 29
$ 29
$
-
$
-
﻿ Fixed deposits and certificates of deposit
1,490
-
1,490
-
﻿ Preferred Shares
725
-
-
725
﻿ Total
$ 2,244
$ 29
$ 1,490
$ 725
﻿
﻿ Description
June 30, 2015
Level 1
Level 2
Level 3
﻿ Mutual funds
$ 34
$ 34
$
-
$
-
﻿ Fixed deposits and certificates of deposit
4,202
-
4,202
-
﻿ Preferred Shares
725
-
-
725
﻿ Total
$ 4,961
$ 34
$ 4,202
$ 725
﻿
During fiscal years 2016 and 2015, we did not record any other-than-temporary impairments on our financial assets required to be measured on a recurring basis. </t>
  </si>
  <si>
    <t xml:space="preserve">Property and Equipment
﻿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Our depreciation expense for the years ended June 30, 2016, 2015, and 2014 was $1,016,000 , $770,000 , and $726,000 , respectively.
﻿
When assets are retired, the costs of such assets and related accumulated depreciation or amortization are eliminated from the respective accounts and the resulting gain or loss is reflected in the Consolidated Statement of Operations in “Other income (expense), net”. </t>
  </si>
  <si>
    <t xml:space="preserve">Goodwill
﻿
Goodwill represents the excess purchase price over the fair value of the net amounts assigned to assets acquired and liabilities assumed in connection with our acquisitions. Under ASC Topic 805 “ Business Combinations” , we are required to test goodwill for impairment annually or more frequently, whenever events occur or circumstances change that would more likely than not reduce the fair value of a reporting unit with goodwill below its carrying amount. Application of the goodwill impairment test requires judgment, including assignment of assets and liabilities to reporting units, assignment of goodwill to reporting units and determination of the fair value of each reporting unit.
﻿
The qualitative events or circumstances that could affect the fair value of a reporting unit could include economic conditions; industry and market considerations, including competition; increases in raw materials, labor, or other costs; overall financial performance such as negative or declining cash flows; relevant entity-specific events such as changes in management, key personnel, strategy, or customers; sale or disposition of a significant portion of a reporting unit and regulatory or political developments. Companies have the option under ASC Topic 350 “Intangibles – Goodwill and Other”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a two-step quantitative impairment test is performed to identify potential goodwill impairment and measure the amount of goodwill impairment loss to be recognized, if any. In fiscal year 2016, we elected the two-step quantitative goodwill impairment test.
﻿
Step 1 is to identify potential impairment by comparing fair value of a reporting unit with its carrying value, including goodwill. If the fair value is lower than the carrying value, this is an indication of goodwill impairment and Step 2 must be performed. Under Step 2, an impairment loss is recognized for any excess of the carrying amount of the reporting unit’s goodwill over the implied fair value of that goodwill. This analysis requires significant judgment in developing assumptions, such as estimating future cash flows, which is dependent on internal forecasts, estimating the long-term rate of growth for our business, estimating the useful life over which cash flows will occur and calculating our weighted average cost of capital. The estimates used to calculate the fair value of a reporting unit change from year to year based on operating results, market conditions, foreign currency fluctuations and other factors. Changes in these estimates and assumptions could materially affect the determination of fair value and could result in goodwill impairment for a reporting unit, negatively impacting the Company’s results of operations for the period and financial position.
﻿
During the fourth quarter of fiscal year 2016, we completed Step 1 of our goodwill impairment testing. Based on the results of this test, the fair value of our reporting unit exceeded our carrying value by 12% . As a result, no impairment loss was recognized.
The balance of goodwill as of June 30, 2015 was $7,499,000 . Goodwill is recorded on the local books of Coord3 and NMS and foreign currency effects will continue to impact the balance of goodwill in future periods. As of June 30, 2016, our goodwill balance is $7,500,000 due to the change in foreign currency rates from June 30, 2015 to June 30, 2016. </t>
  </si>
  <si>
    <t>Intangible Assets</t>
  </si>
  <si>
    <t xml:space="preserve">﻿
Intangible Assets
﻿
We acquired intangible assets in addition to goodwill in connection with the acquisitions of Coord3 and NMS.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ing the income approach based up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other intangible assets could differ from those used in assessing the recoverability of these assets and could result in an impairment of other intangible assets in future periods.
﻿
During the third quarter of fiscal 2016, we determined that one of our product lines was not viable in the market. As a result of this determination, the unamortized software development costs associated with this product line was written off in the amount of $694,000 and included in “Severance, Impairment and Other Charges” on our Consolidated Statement of Operations (see Note 12 for further discussion).
﻿
The amortization periods for customer/distributor relationships, trade name and software are five years, ten years and five years, respectively. Collectively, the weighted average amortization period of intangible assets subject to amortization is approximately 5.0 years. The intangible assets are amortized over the period of economic benefit or on a straight line basis. Our intangible assets as of June 30, 2016 are as follows (in thousands):
﻿
﻿
﻿
﻿
﻿
June 30,
June 30,
June 30,
June 30,
﻿
2016
2016
2015
2015
﻿
Gross
Net
Gross
Net
﻿
Carrying
Accumulated
Carrying
Carrying
Accumulated
Carrying
﻿
Amount
Amortization
Amount
Amount
Amortization
Amount
﻿ Customer/Distributor Relationships
$ 3,170
$ (847)
$ 2,323
$ 3,172
$ (211)
$ 2,961
﻿ Trade Name
2,461
(328)
2,133
2,463
(82)
2,381
﻿ Software
676
(181)
495
1,249
(12)
1,237
﻿ Other
118
(52)
66
120
(14)
106
﻿ Total
$ 6,425
$ (1,408)
$ 5,017
$ 7,004
$ (319)
$ 6,685
﻿
Amortization expense for the fiscal years ended June 30, 2016, 2015 and 2014 was $1,12 1 ,000 , $328,000 and $0 , respectively.
﻿
The estimated amortization of the remaining intangible assets by year is as follows (in thousands):
﻿
﻿
﻿
﻿ Years Ending June 30,
Amount
﻿ 2017
1,058
﻿ 2018
1,080
﻿ 2019
1,061
﻿ 2020
668
﻿ 2021
246
﻿ after 2021
904
﻿
$ 5,017
﻿
﻿ </t>
  </si>
  <si>
    <t>Deferred Income Taxes</t>
  </si>
  <si>
    <t xml:space="preserve">Deferred Income Taxes
﻿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10 for further discussion). </t>
  </si>
  <si>
    <t>Warranty</t>
  </si>
  <si>
    <t xml:space="preserve">Warranty
﻿
Our Measurement Solutions generally carry a one to three-year warranty for parts and a one -year warranty for labor and travel related to warranty. Product sales to the forest products industry carry a three -year warranty for TriCam ® sensors. Sales of ScanWorks ® have a one -year warranty for parts. Sales of WheelWorks ® products have a two -year warranty for parts. We provide a reserve for warranty based on our experience and knowledge.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Changes to our warranty reserve is as follows (in thousands):
﻿
﻿
﻿
﻿
Beginning
Costs and
Ending
﻿
Balance
Expenses
Charge-offs
Balance
﻿ Fiscal year ended June 30, 2016
$ 170
$ 200
$ (60)
$ 310
﻿ Fiscal year ended June 30, 2015
$ 87
$ 268
$ (185)
$ 170
﻿ Fiscal year ended June 30, 2014
$ 63
$ 305
$ (281)
$ 87
﻿ </t>
  </si>
  <si>
    <t>Self Insurance</t>
  </si>
  <si>
    <t xml:space="preserve">Self–Insurance
﻿
We are self-insured for health, vision and short-term disability costs up to a certain stop-loss level per claim and on an aggregate basis of a percentage of estimated annual costs. The estimated liability is based upon review by management and an independent insurance consultant of claims filed and claims incurred but not yet reported. </t>
  </si>
  <si>
    <t>New Accounting Pronouncements</t>
  </si>
  <si>
    <t xml:space="preserve">New Accounting Pronouncements
﻿
In May 2014, the FASB issued Accounting Standards Update No. 2014-09, Revenue from Contracts with Customers (ASU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May 2016, FASB updated the guidance in ASU No. 2014-09. The amendments to not change the core principle of the guidance rather, they seek only to update implementation of the certain narrow topics within ASU 2014-09. Further, in March 2016, the FASB issued the final guidance to clarify the principal versus agent guidance (i.e., whether an entity should report revenue gross or net). Finally, in April 2016, the FASB issued the final guidance to clarify identifying performance obligation and the licensing implementation guidance. These standards will be effective for annual periods beginning after December 15, 2017 (as amended in August 2015, by ASU 2015-14, Deferral of the Effective Date) ,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the adoption of ASU 2014-09 on our consolidated financial statements and have not yet determined the method by which we will adopt the standard in fiscal year 2019.
﻿
In July 2015, the FASB issued Accounting Standards Update No. 2015-11, Simplifying the Measurement of Inventory (ASU 2015-11), which changes the measurement of inventory at the lower of cost and net realizable value. Net realizable value is the estimated selling prices in the ordinary course of business, less reasonably predictable costs of completion, disposal and transportation. There were also amendments to the guidance to more clearly articulate the requirements for the measurement and disclosure of inventory. ASU 2015-11 is effective for Perceptron on July 1, 2017 and is not expected to have a significant impact on our consolidated financial statements or disclosures.
﻿
In September 2015, the FASB issued Accounting Standards Update No. 2015-16, Business Combinations – Simplifying the Accounting for Measurement-Period Adjustments (ASU 2015-16), which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beginning for Perceptron on July 1, 2016 and is not expected to have a significant impact on our consolidated financial statements or disclosures.
﻿
In November 2015, the FASB issued Accounting Standards Update No. 2015-17, Balance Sheet Classification of Deferred Taxes (ASU 2015-17), which requires all deferred tax assets and liabilities, included related valuation allowances, be classified as non-current on our consolidated balance sheets. ASU 2015-17 is effective beginning July 1, 2017 and is not expected to have a significant impact on our consolidated financial statements or disclosures.
﻿
In January 2016, the FASB issued Accounting Standards Update No. 2016-01, Financial Instruments – Overall (Subtopic 825-10): Recognition and Measurement of Financial Assets and Financial Liabilities (ASU 2016-01), which amends certain aspects of recognition, measurement, presentation and disclosure of financial instruments. ASC 2016-01 is effective beginning for Perceptron on July 1, 2018 and is not expected to have a significant impact on our consolidated financial statements or disclosures.
﻿
In February 2016, the FASB issued Accounting Standards Update No. 2016-02 Leases (ASU 2016-2), which establishes a right-of-use (ROU) model that requires a lessee to record a ROU asset and a lease liability on the balance sheet for all leases with terms longer than 12 months. ASU 2016-02 is effective for fiscal years beginning after December 15, 2018, including interim periods within those fiscal years, with early adoption permitted. A modified retrospective transition approach is required for lessees with capital and operating leases existing at, or entered into after, the beginning of the earliest comparative period presented in the financial statements. We are currently evaluating the impact of the adoption of ASU 2016-02 on our consolidated financial statements.
﻿
In March 2016, the FASB issued Accounting Standards Update No. 2016-09, Compensation – Stock Compensation (Topic 718): Improvements to Employee Share-Based Payment Accounting (ASU 2016-09),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beginning after December 15, 2016, with early adoption permitted. We are currently evaluating the impact of the adoption of ASU 2016-09 on our consolidated financial statements.
﻿
In June 2016, the FASB issued Accounting Standards Update No. 2016-13, Financial Instruments – Credit Losses (Topic 326) (ASU 2016-13), which requires the measurement of all expected credit losses for financial assets held at the reporting date to be based on historical experience, current conditions as well as reasonable and supportable forecasts. ASU 2016-13 is effective for fiscal years beginning after December 15, 2019 including interim periods within those fiscal years, with early adoption permitted. We are currently evaluating the impact of the adoption of ASU 2016-13 on our consolidated financial statements.
﻿
In August 2016, the FASB issued Accounting Standards Update No. 2016-15, Statement of Cash Flows (Topic 230): Classification of Certain Cash Receipts and Cash Payments (ASU 2016-15), which will make eight targeted changes to how cash receipts and cash payments are presented and classified in the statement of cash flows. ASU 2016-15 is effective for Perceptron beginning on July 1, 2018 and requires us to utilize a retrospective adoption unless it is impracticable for us to apply, in which case, we would be required to apply the amendment prospectively as of the earliest date practicable. We are currently evaluating the impact of the adoption of ASU 2016-15 on our consolidated statement of cash flows. </t>
  </si>
  <si>
    <t>Summary of Significant Accounting Policies (Tables)</t>
  </si>
  <si>
    <t>Schedule Of Changes In Allowance For Doubtful Accounts</t>
  </si>
  <si>
    <t xml:space="preserve">﻿
﻿
﻿
Beginning
Costs and
Ending
﻿
Balance
Expenses
Charge-offs
Balance
﻿ Fiscal year ended June 30, 2016
$ 214
$ 137
$ (82)
$ 269
﻿ Fiscal year ended June 30, 2015
$ 146
$ 36
$ 32
$ 214
﻿ Fiscal year ended June 30, 2014
$ 174
$ (34)
$ 6
$ 146
﻿ </t>
  </si>
  <si>
    <t>Schedule Of Short-Term And Long-Term Investments</t>
  </si>
  <si>
    <t xml:space="preserve">﻿
﻿
June 30, 2016
﻿
Cost
Fair Value or Carrying Value
﻿ Short-Term Investments
﻿ Bank Guarantee
$ 77
$ 77
﻿ Mutual Funds
29
29
﻿ Time/Fixed Deposits
1,368
1,368
﻿ Total Short-Term Investments
$ 1,474
$ 1,474
﻿
﻿ Long-Term Investments
﻿ Time Deposits
$ 45
$ 45
﻿ Preferred Stock
3,700
725
﻿ Total Long-Term Investments
$ 3,745
$ 770
﻿
﻿ Total Investments
$ 5,219
$ 2,244
﻿
﻿
﻿
June 30, 2015
﻿ Short-Term Investments
Cost
Fair Value or Carrying Value
﻿ Bank Guarantee
$ 238
$ 238
﻿ Mutual Funds
34
34
﻿ Time/Fixed Deposits
3,862
3,862
﻿ Total Short-Term Investments
$ 4,134
$ 4,134
﻿
﻿ Long-Term Investments
﻿ Time Deposits
$ 102
$ 102
﻿ Preferred Stock
3,700
725
﻿ Total Long-Term Investments
$ 3,802
$ 827
﻿
﻿ Total Investments
$ 7,936
$ 4,961
﻿ </t>
  </si>
  <si>
    <t>Schedule Of Components Of Inventory</t>
  </si>
  <si>
    <t xml:space="preserve">﻿
﻿
﻿
At June 30,
﻿
2016
2015
﻿ Component parts
$ 5,054
$ 4,694
﻿ Work in process
3,461
1,989
﻿ Finished goods
3,657
5,215
﻿ Total
$ 12,172
$ 11,898
﻿
﻿ </t>
  </si>
  <si>
    <t>Schedule Of Reserves For Obsolescence</t>
  </si>
  <si>
    <t xml:space="preserve">﻿
﻿
﻿
Beginning
Costs and
Ending
﻿
Balance
Expenses
Charge-offs
Balance
﻿ Fiscal year ended June 30, 2016
$ 1,436
$ 465
$ (293)
$ 1,608
﻿ Fiscal year ended June 30, 2015
$ 1,185
$ 44
$ 207
$ 1,436
﻿ Fiscal year ended June 30, 2014
$ 1,124
$ 342
$ (281)
$ 1,185
﻿
﻿ </t>
  </si>
  <si>
    <t>Schedule Of Investments Measured At Fair Value On A Recurring Basis</t>
  </si>
  <si>
    <t xml:space="preserve">﻿
﻿
﻿ Description
June 30, 2016
Level 1
Level 2
Level 3
﻿ Mutual funds
$ 29
$ 29
$
-
$
-
﻿ Fixed deposits and certificates of deposit
1,490
-
1,490
-
﻿ Preferred Shares
725
-
-
725
﻿ Total
$ 2,244
$ 29
$ 1,490
$ 725
﻿
﻿ Description
June 30, 2015
Level 1
Level 2
Level 3
﻿ Mutual funds
$ 34
$ 34
$
-
$
-
﻿ Fixed deposits and certificates of deposit
4,202
-
4,202
-
﻿ Preferred Shares
725
-
-
725
﻿ Total
$ 4,961
$ 34
$ 4,202
$ 725
﻿ </t>
  </si>
  <si>
    <t>Schedule Of Intangible Assets</t>
  </si>
  <si>
    <t xml:space="preserve">﻿
﻿
﻿
June 30,
June 30,
June 30,
June 30,
﻿
2016
2016
2015
2015
﻿
Gross
Net
Gross
Net
﻿
Carrying
Accumulated
Carrying
Carrying
Accumulated
Carrying
﻿
Amount
Amortization
Amount
Amount
Amortization
Amount
﻿ Customer/Distributor Relationships
$ 3,170
$ (847)
$ 2,323
$ 3,172
$ (211)
$ 2,961
﻿ Trade Name
2,461
(328)
2,133
2,463
(82)
2,381
﻿ Software
676
(181)
495
1,249
(12)
1,237
﻿ Other
118
(52)
66
120
(14)
106
﻿ Total
$ 6,425
$ (1,408)
$ 5,017
$ 7,004
$ (319)
$ 6,685
﻿ </t>
  </si>
  <si>
    <t>Schedule Of Estimated Amortization Expense</t>
  </si>
  <si>
    <t xml:space="preserve">﻿
﻿
﻿ Years Ending June 30,
Amount
﻿ 2017
1,058
﻿ 2018
1,080
﻿ 2019
1,061
﻿ 2020
668
﻿ 2021
246
﻿ after 2021
904
﻿
$ 5,017
﻿
﻿ </t>
  </si>
  <si>
    <t>Schedule of Product Warranty Liability</t>
  </si>
  <si>
    <t xml:space="preserve">﻿
﻿
﻿
Beginning
Costs and
Ending
﻿
Balance
Expenses
Charge-offs
Balance
﻿ Fiscal year ended June 30, 2016
$ 170
$ 200
$ (60)
$ 310
﻿ Fiscal year ended June 30, 2015
$ 87
$ 268
$ (185)
$ 170
﻿ Fiscal year ended June 30, 2014
$ 63
$ 305
$ (281)
$ 87
﻿ </t>
  </si>
  <si>
    <t>Acquisitions (Tables)</t>
  </si>
  <si>
    <t>Business Acquisition [Line Items]</t>
  </si>
  <si>
    <t>Pro Forma Information</t>
  </si>
  <si>
    <t xml:space="preserve">﻿
﻿
﻿
2015
2014
﻿ Revenue
$ 84,091
$ 76,513
﻿ Net Income (Loss)
$ (470)
$ 1,895
﻿
﻿ Income (Loss) Per Common Share
﻿ Basic
$ (0.05)
$ 0.21
﻿ Diluted
$ (0.05)
$ 0.21
﻿
﻿ </t>
  </si>
  <si>
    <t>Next Metrology Software [Member]</t>
  </si>
  <si>
    <t>Acquisition Date Fair Value Of Assets Acquired And Liabilities Assumed</t>
  </si>
  <si>
    <t xml:space="preserve">﻿
﻿
﻿ Receivables and other current assets
$ 77
﻿ Intangible asset
391
﻿ Goodwill
2,209
﻿ Accounts payable and other current liabilities
(117)
﻿
﻿ Total identifiable net assets
$ 2,560
﻿
﻿ </t>
  </si>
  <si>
    <t>Coord3 [Member]</t>
  </si>
  <si>
    <t xml:space="preserve">﻿
﻿
﻿ Cash
$ 9
﻿ Accounts receivable
4,344
﻿ Inventories
3,093
﻿ Other assets
1,055
﻿ Goodwill
5,375
﻿ Other intangibles
5,850
﻿ Accounts payable and other current liabilities
(5,225)
﻿ Taxes payable
(7,531)
﻿ Loans payable
(2,109)
﻿ Deferred taxes
(1,836)
﻿ Other long term liabilities
(815)
﻿
﻿ Total identifiable net assets
$ 2,210
﻿ </t>
  </si>
  <si>
    <t>Leases (Tables)</t>
  </si>
  <si>
    <t>Schedule of Future Minimum Rental Payments for Operating Leases</t>
  </si>
  <si>
    <t xml:space="preserve">﻿
﻿ (in thousands)
﻿ Year
Minimum Rentals
﻿ 2017
$ 1,018
﻿ 2018
721
﻿ 2019
105
﻿ 2020
1
﻿ 2021 and beyond
-
﻿
﻿ Total minimum lease payments
$ 1,845
﻿
﻿ </t>
  </si>
  <si>
    <t>Employee Stock Puchase Plan (Tables)</t>
  </si>
  <si>
    <t>Schedule of Employee Stock Purchase Plan</t>
  </si>
  <si>
    <t xml:space="preserve">﻿
﻿
﻿
Purchase Period Ended
﻿
June 30,
﻿
2016
2015
2014
﻿ Non-cash stock based compensation expense
$ 19,000
$ 14,075
$ 30,571
﻿ Common shares purchased
2,011
3,271
14,672
﻿ Average purchase price per share
$ 8.50
$ 10.67
$ 5.74
﻿
﻿ </t>
  </si>
  <si>
    <t>Stock-Based Compensation (Tables)</t>
  </si>
  <si>
    <t>Stock Option Activity</t>
  </si>
  <si>
    <t xml:space="preserve">﻿
﻿
﻿
Fiscal Year 2016
Fiscal Year 2015
﻿
Weighted
Aggregate
Weighted
Aggregate
﻿
Average
Intrinsic
Average
Intrinsic
﻿
Exercise
Value (1)
Exercise
Value (1)
﻿ Shares subject to option
Shares
Price
($000)
Shares
Price
($000)
﻿
﻿ Outstanding at beginning of period
658,641
$ 8.53
765,486
$ 8.09
﻿ New Grants (based on fair value
﻿ of common stock at dates of grant)
511,197
$ 7.35
114,000
$ 10.01
﻿ Exercised
(9,748)
$ 5.92
(135,635)
$ 6.29
﻿ Expired
(123,833)
$ 9.08
(21,260)
$ 11.48
﻿ Forfeited
(401,099)
$ 8.48
(63,950)
$ 9.70
﻿
﻿ Outstanding at end of period
635,158
$ 7.53
$ 54
658,641
$ 8.53
$ 1,438
﻿ Exercisable at end of period
329,210
$ 7.78
$ 54
356,966
$ 7.94
$ 1,015
﻿
﻿
Fiscal Year 2014
﻿
Weighted
Aggregate
﻿
Average
Intrinsic
﻿
Exercise
Value (1)
﻿ Shares subject to option
Shares
Price
($000)
﻿
﻿ Outstanding at beginning of period
1,122,675
$ 7.07
﻿ New Grants (based on fair value
﻿ of common stock at dates of grant)
214,000
$ 10.80
﻿ Exercised
(497,446)
$ 7.16
﻿ Expired
(18,743)
$ 9.14
﻿ Forfeited
(55,000)
$ 5.89
﻿
﻿ Outstanding at end of period
765,486
$ 8.09
$ 3,614
﻿ Exercisable at end of period
407,236
$ 7.47
$ 2,148
﻿
(1) The intrinsic value of a stock option is the amount by which the current market value of the underlying stock exceeds the exercise price of the option. The total intrinsic value of stock options exercised during the fiscal years ended June 30, 2016, 2015 and 2014, were $24,000 , $641,000 and $2,034,000 , respectively. The total fair value of shares vested during the fiscal years ended June 30, 2016, 2015 and 2014, were $323,000 , $295,000 and $182,000 , respectively. </t>
  </si>
  <si>
    <t>Valuation Assumptions</t>
  </si>
  <si>
    <t xml:space="preserve">﻿
﻿
﻿
2016
2015
2014
﻿ Weighted average estimated fair value per
﻿ share of options granted during the period
$ 2.94
$ 4.04
$ 3.18
﻿ Assumptions:
﻿ Dividend yield
-
-
2.10
﻿ Common stock price volatility
45.43%
46.85%
38.88%
﻿ Risk free rate of return
1.55%
1.62%
1.53%
﻿ Expected option term (in years)
5.7
5.8
5.0
﻿ </t>
  </si>
  <si>
    <t>Shares Authorized under Stock Option Plans, by Exercise Price Range</t>
  </si>
  <si>
    <t xml:space="preserve">﻿
﻿
﻿
Options Outstanding
Options Exercisable
﻿
Weighted
Weighted
Weighted
﻿
Average
Average
Average
﻿
Remaining
Exercise
Exercise
﻿ Range of Exercise Prices
Shares
Contractual Life
Price
Shares
Price
﻿
﻿ $ 2.80
to
$ 4.87
56,900
5.14
$ 3.79
36,900
$ 3.22
﻿ 5.70
to
8.81
480,158
6.49
$ 7.21
216,510
$ 7.34
﻿ 8.94
to
14.01
98,100
4.01
$ 11.25
75,800
$ 11.27
﻿ $ 2.80
to
$ 14.01
635,158
5.99
$ 7.53
329,210
$ 7.78
﻿ </t>
  </si>
  <si>
    <t>Summary of Restricted Shares Issued</t>
  </si>
  <si>
    <t xml:space="preserve">﻿
﻿
﻿
Weighted Average
﻿
Nonvested
Grant Date
﻿
Shares
Fair Value
﻿ Nonvested at June 30, 2015
62,014
$ 10.76
﻿ Granted
25,000
6.41
﻿ Vested
(33,007)
11.69
﻿ Forfeited or expired
(12,866)
9.20
﻿ Nonvested at June 30, 2016
41,141
$ 7.82
﻿
﻿ </t>
  </si>
  <si>
    <t>Income Taxes (Tables)</t>
  </si>
  <si>
    <t>Schedule Of Income (Loss) From Continuing Operations Before Income Taxes</t>
  </si>
  <si>
    <t xml:space="preserve">﻿
﻿
﻿
2016
2015
2014
﻿ U.S.
$ (5,828)
$ (2,668)
$ (2,124)
﻿ Foreign
(3,389)
1,833
5,126
﻿ Total
$ (9,217)
$ (835)
$ 3,002
﻿
﻿ </t>
  </si>
  <si>
    <t>Schedule of Components of Income Tax Expense (Benefit)</t>
  </si>
  <si>
    <t xml:space="preserve">﻿
﻿
﻿
2016
2015
2014
﻿ Current (provision) benefit:
﻿ U.S. Federal, State &amp; Other
$ (116)
$ (19)
$ (102)
﻿ Foreign
(185)
204
(1,581)
﻿ Deferred taxes
﻿ U.S.
(11,349)
1,051
969
﻿ Foreign
(1,246)
(862)
139
﻿ Total (provision) benefit
$ (12,896)
$ 374
$ (575)
﻿
﻿ </t>
  </si>
  <si>
    <t>Schedule of Deferred Tax Assets and Liabilities And Effective Income Tax Rate Reconciliation</t>
  </si>
  <si>
    <t xml:space="preserve">﻿
﻿
﻿
2016
2015
2014
﻿
﻿ Benefit of net operating losses
$ 9,268
$ 8,582
$ 7,149
﻿ Tax credit carry-forwards
5,451
5,006
4,928
﻿ Deferred Revenue
1,434
1,665
1,351
﻿ Impaired Investment
1,060
1,012
1,012
﻿ Property and intangible assets
242
-
-
﻿ Other
3,029
574
411
﻿ Deferred tax asset
20,484
16,839
14,851
﻿ Valuation allowance
(19,453)
(3,104)
(3,103)
﻿ Total deferred tax assets
1,031
13,735
11,748
﻿ Deferred tax liabilities - basis difference and amortization
(1,631)
(1,798)
-
﻿ Net deferred taxes
$ (600)
$ 11,937
$ 11,748
﻿
﻿ Rate Reconciliation:
﻿ Provision at U.S. statutory rate
34.0%
34.0%
34.0%
﻿ Net effect of taxes on foreign activities
(5.9%)
(4.2%)
(10.0%)
﻿ Tax effect of U.S. permanent differences
2.6%
21.2%
(0.4%)
﻿ State taxes and other, net
(1.5%)
(0.4%)
(0.7%)
﻿ Adjustment related to prior years
3.8%
(5.9%)
0.3%
﻿ Valuation allowance
(172.9%)
0.0%
(4.0%)
﻿ Effective tax rate
(139.9%)
44.7%
19.2%
﻿
﻿ </t>
  </si>
  <si>
    <t>Schedule of Unrecognized Tax Benefits</t>
  </si>
  <si>
    <t xml:space="preserve">﻿
﻿
﻿ Year End June 30
2016
﻿ Balance, beginning of year
$ 1,315
﻿ Increases for tax positions related to the current year
173
﻿ Decreases for tax positions related to the prior year
(1,237)
﻿ Balance, year end
$ 251
﻿
﻿ </t>
  </si>
  <si>
    <t>Dividends (Tables)</t>
  </si>
  <si>
    <t>Dividends Declared</t>
  </si>
  <si>
    <t xml:space="preserve">﻿
﻿
﻿
Dividend
﻿ Declaration date
Per Share
Record Date
Total Amount
Payment Date
﻿
(in thousands)
﻿
﻿ May 21, 2014
$ 0.15
June 5, 2014
$ 1,372
June 26, 2014
﻿
﻿ </t>
  </si>
  <si>
    <t>Severance, Impaiment and Other Charges (Tables)</t>
  </si>
  <si>
    <t>Schedule of Severance, Impairment and Other Charges</t>
  </si>
  <si>
    <t xml:space="preserve">﻿
﻿ (in thousands)
Fiscal Year ended June 30, 2016
﻿ Severance and related costs
$ 1,968
﻿ Impairment
694
﻿ Inventory write-off
164
﻿ Total
$ 2,826
﻿ </t>
  </si>
  <si>
    <t>Schedule of Restructuring Reserve Activity</t>
  </si>
  <si>
    <t xml:space="preserve">﻿
﻿ (in thousands)
Restructuring Reserve
﻿ Balance at July 1, 2015
$
-
﻿ Accruals - Severance related
1,968
﻿ Payments
(1,154)
﻿ Balance at June 30, 2016
$ 814
﻿ </t>
  </si>
  <si>
    <t>Segment and Geographic Information (Tables)</t>
  </si>
  <si>
    <t>Schedule of Sales by Geographic Areas and Product Line</t>
  </si>
  <si>
    <t xml:space="preserve">﻿
﻿ Geographical Regions ($000)
Americas
Europe (1)
Asia (2)
Consolidated
﻿
﻿ Twelve months ended June 30, 2016
﻿ Net sales
$ 22,523
$ 31,087
$ 15,525
$ 69,135
﻿ Long-lived assets, net
6,607
1,696
393
8,696
﻿
﻿ Twelve months ended June 30, 2015
﻿ Net sales
$ 28,434
$ 29,636
$ 16,335
$ 74,405
﻿ Long-lived assets, net
6,532
797
338
7,667
﻿
﻿ Twelve months ended June 30, 2014
﻿ Net sales
$ 18,278
$ 27,807
$ 13,527
$ 59,612
﻿ Long-lived assets, net
5,662
396
207
6,265
﻿
(1)
Our German subsidiary had net external sales of $19.7 million, $24.0 million and $27.8 million in the fiscal years ended June 30, 2016, 2015 and 2014, respectively. Long-lived assets of our German subsidiary were $395,000 , $320,000 and $385,000 as of June 30, 2016, 2015 and 2014, respectively. Our Italian subsidiary had net external sales of $11.4 million, $5.6 million, and $0 in the fiscal years ended June 30, 2016, and 2015 and 2014, respectively. Long-lived assets of our Italian subsidiary were $1,201,000 , $438,000 and $0 as of June 30, 2016, 2015 and 2014, respectively.
﻿
(2) Our Chinese subsidiary had net external sales of $11.8 million, $12.3 million and $10.0 million in the fiscal years ended June 30, 2016, 2015 and 2014, respectively. Long-lived assets of our Chinese subsidiary were $295,000 , $195,000 and $110,000 as of June 30, 2016, 2015 and 2014, respectively.
﻿
We have three major product lines: Measurement Solutions, 3D Scanning Solutions and Value Added Services. Sales by our product lines are as follows:
﻿
﻿
﻿
﻿
Fiscal Year Ended, June 30,
﻿ Product Lines ($000)
2016
2015
2014
﻿
﻿ Measurement Solutions
$ 62,268
$ 66,250
$ 50,601
﻿ 3D Scanning Solutions
3,936
5,074
5,848
﻿ Value Added Service
2,931
3,081
3,163
﻿ Total Net Sales
$ 69,135
$ 74,405
$ 59,612
﻿ </t>
  </si>
  <si>
    <t>Selected Quarterly Financial Data (Tables)</t>
  </si>
  <si>
    <t>Schedule of Quarterly Financial Information</t>
  </si>
  <si>
    <t xml:space="preserve">﻿
﻿
﻿
Quarter Ended
﻿ Fiscal Year 2016
9/30/2015
12/31/2015
3/31/2016
6/30/2016
﻿ Net sales
$ 15,068
$ 17,211
$ 18,082
$ 18,774
﻿ Gross profit
4,426
5,095
5,202
6,416
﻿ Net loss
(2,108)
(1,546)
(2,865)
(15,594)
﻿
﻿ Net loss per share
﻿ Basic
(0.23)
(0.17)
(0.31)
(1.66)
﻿ Diluted
(0.23)
(0.17)
(0.31)
(1.66)
﻿
﻿ Fiscal Year 2015
9/30/2014
12/31/2014
3/31/2015 (1)
6/30/2015
﻿ Net sales
$ 11,217
$ 23,566
$ 16,182
$ 23,440
﻿ Gross profit
3,107
11,313
4,568
9,283
﻿ Net loss (income)
(2,040)
2,779
(1,589)
389
﻿
﻿ Net (loss) income per share
﻿ Basic
(0.22)
0.30
(0.17)
0.04
﻿ Diluted
(0.22)
0.30
(0.17)
0.04
﻿
﻿
(1) In the third quarter of fiscal 2015, we acquired NMS and Coord3 (see Note 2) </t>
  </si>
  <si>
    <t>Summary of Significant Accounting Policies (Narrative) (Details) shares in Thousands</t>
  </si>
  <si>
    <t>Jun. 30, 2016USD ($)itemshares</t>
  </si>
  <si>
    <t>Jun. 30, 2015USD ($)shares</t>
  </si>
  <si>
    <t>Jun. 30, 2014USD ($)shares</t>
  </si>
  <si>
    <t>Jun. 30, 2013USD ($)</t>
  </si>
  <si>
    <t>Summary of Significant Accounting Policies [Line Items]</t>
  </si>
  <si>
    <t>Shares excluded from the computation of diluted EPS | shares</t>
  </si>
  <si>
    <t>Investment</t>
  </si>
  <si>
    <t>Inventory reserves</t>
  </si>
  <si>
    <t>Other-than-temporary impairments</t>
  </si>
  <si>
    <t>Depreciation expense</t>
  </si>
  <si>
    <t>Fair value in excess of carrying value, percent</t>
  </si>
  <si>
    <t>12.00%</t>
  </si>
  <si>
    <t>Goodwill impaiment loss</t>
  </si>
  <si>
    <t>Number of product lines not viable | item</t>
  </si>
  <si>
    <t>Intangible assets written off</t>
  </si>
  <si>
    <t>Amortization expense</t>
  </si>
  <si>
    <t>Measurement Solutions Labor And Related Travel [Member]</t>
  </si>
  <si>
    <t>Standard product warranty period</t>
  </si>
  <si>
    <t>1 year</t>
  </si>
  <si>
    <t>TriCam Sensors [Member]</t>
  </si>
  <si>
    <t>3 years</t>
  </si>
  <si>
    <t>ScanWorks [Member]</t>
  </si>
  <si>
    <t>WheelWorks [Member]</t>
  </si>
  <si>
    <t>2 years</t>
  </si>
  <si>
    <t>Foreign Bank Accounts [Member]</t>
  </si>
  <si>
    <t>Minimum [Member]</t>
  </si>
  <si>
    <t>Delivery time of multi-element order, months</t>
  </si>
  <si>
    <t>3 months</t>
  </si>
  <si>
    <t>Accounts receivable maturity period</t>
  </si>
  <si>
    <t>30 days</t>
  </si>
  <si>
    <t>Maximum [Member]</t>
  </si>
  <si>
    <t>15 months</t>
  </si>
  <si>
    <t>60 days</t>
  </si>
  <si>
    <t>Weighted Average [Member]</t>
  </si>
  <si>
    <t>Amortization period</t>
  </si>
  <si>
    <t>5 years</t>
  </si>
  <si>
    <t>Machinery and Equipment [Member] | Minimum [Member]</t>
  </si>
  <si>
    <t>Property, plant and equipment, estimated useful lives</t>
  </si>
  <si>
    <t>Machinery and Equipment [Member] | Maximum [Member]</t>
  </si>
  <si>
    <t>15 years</t>
  </si>
  <si>
    <t>Furniture and Fixtures [Member] | Minimum [Member]</t>
  </si>
  <si>
    <t>Furniture and Fixtures [Member] | Maximum [Member]</t>
  </si>
  <si>
    <t>Building [Member]</t>
  </si>
  <si>
    <t>40 years</t>
  </si>
  <si>
    <t>Building Improvements [Member] | Minimum [Member]</t>
  </si>
  <si>
    <t>10 years</t>
  </si>
  <si>
    <t>Building Improvements [Member] | Maximum [Member]</t>
  </si>
  <si>
    <t>Customer/Distributor Relationships [Member]</t>
  </si>
  <si>
    <t>Trade Name [Member]</t>
  </si>
  <si>
    <t>Software [Member]</t>
  </si>
  <si>
    <t>Long-Term Investments [Member]</t>
  </si>
  <si>
    <t>Long-Term Investments [Member] | Preferred Shares [Member]</t>
  </si>
  <si>
    <t>Summary of Significant Accounting Policies (Schedule Of Changes In Allowance For Doubtful Accounts) (Details) - Allowance for Doubtful Accounts [Member] - USD ($) $ in Thousands</t>
  </si>
  <si>
    <t>Valuation and Qualifying Accounts Disclosure [Line Items]</t>
  </si>
  <si>
    <t>Beginning Balance</t>
  </si>
  <si>
    <t>Costs and Expenses</t>
  </si>
  <si>
    <t>Charge-offs</t>
  </si>
  <si>
    <t>Ending Balance</t>
  </si>
  <si>
    <t>Summary of Significant Accounting Policies (Schedule Of Short-Term And Long-Term Investments) (Details) - USD ($) $ in Thousands</t>
  </si>
  <si>
    <t>Schedule of Available-for-sale Securities [Line Items]</t>
  </si>
  <si>
    <t>Investments, Cost</t>
  </si>
  <si>
    <t>Investments, Fair Value or Carrying Value</t>
  </si>
  <si>
    <t>Short-Term Investments [Member]</t>
  </si>
  <si>
    <t>Bank Guarantee [Member] | Short-Term Investments [Member]</t>
  </si>
  <si>
    <t>Mutual Funds [Member] | Short-Term Investments [Member]</t>
  </si>
  <si>
    <t>Fixed Deposits And Certificates Of Deposit [Member] | Short-Term Investments [Member]</t>
  </si>
  <si>
    <t>Fixed Deposits And Certificates Of Deposit [Member] | Long-Term Investments [Member]</t>
  </si>
  <si>
    <t>Preferred Shares [Member] | Long-Term Investments [Member]</t>
  </si>
  <si>
    <t>Summary of Significant Accounting Policies (Schedule Of Components Of Inventory) (Details) - USD ($) $ in Thousands</t>
  </si>
  <si>
    <t>Component parts</t>
  </si>
  <si>
    <t>Work in process</t>
  </si>
  <si>
    <t>Finished goods</t>
  </si>
  <si>
    <t>Summary of Significant Accounting Policies (Schedule Of Reserves For Obsolescence) (Details) - Inventory Reserve For Obsolescence [Member] - USD ($) $ in Thousands</t>
  </si>
  <si>
    <t>Summary of Significant Accounting Policies (Schedule Of Investments Measured At Fair Value On A Recurring Basis) (Details) - USD ($) $ in Thousands</t>
  </si>
  <si>
    <t>Fair Value, Balance Sheet Grouping, Financial Statement Captions [Line Items]</t>
  </si>
  <si>
    <t>Investments</t>
  </si>
  <si>
    <t>Mutual Funds [Member]</t>
  </si>
  <si>
    <t>Fixed Deposits And Certificates Of Deposit [Member]</t>
  </si>
  <si>
    <t>Preferred Shares [Member]</t>
  </si>
  <si>
    <t>Level 1 [Member]</t>
  </si>
  <si>
    <t>Level 1 [Member] | Mutual Funds [Member]</t>
  </si>
  <si>
    <t>Level 2 [Member]</t>
  </si>
  <si>
    <t>Level 2 [Member] | Fixed Deposits And Certificates Of Deposit [Member]</t>
  </si>
  <si>
    <t>Level 3 [Member]</t>
  </si>
  <si>
    <t>Level 3 [Member] | Preferred Shares [Member]</t>
  </si>
  <si>
    <t>Summary of Significant Accounting Policies (Schedule Of Intangible Assets) (Details) - USD ($) $ in Thousands</t>
  </si>
  <si>
    <t>Acquired Finite-Lived Intangible Assets [Line Items]</t>
  </si>
  <si>
    <t>Gross Carrying Amount</t>
  </si>
  <si>
    <t>Accumulated Amortization</t>
  </si>
  <si>
    <t>Total intangible assets</t>
  </si>
  <si>
    <t>Other [Member]</t>
  </si>
  <si>
    <t>Summary of Significant Accounting Policies (Schedule Of Estimated Amortization Expense) (Details) - USD ($) $ in Thousands</t>
  </si>
  <si>
    <t>Summary of Significant Accounting Policies (Schedule Of Product Warranty Liability) (Details) - Warranty Reserves [Member] - USD ($) $ in Thousands</t>
  </si>
  <si>
    <t>Acquisitions (Narrative) (Details)</t>
  </si>
  <si>
    <t>Feb. 01, 2016EUR (€)</t>
  </si>
  <si>
    <t>Feb. 01, 2016USD ($)</t>
  </si>
  <si>
    <t>Feb. 27, 2015EUR (€)</t>
  </si>
  <si>
    <t>Feb. 27, 2015USD ($)</t>
  </si>
  <si>
    <t>Jan. 29, 2015EUR (€)</t>
  </si>
  <si>
    <t>Jan. 29, 2015USD ($)</t>
  </si>
  <si>
    <t>Jun. 30, 2016USD ($)</t>
  </si>
  <si>
    <t>Mar. 31, 2016USD ($)</t>
  </si>
  <si>
    <t>Dec. 31, 2015USD ($)</t>
  </si>
  <si>
    <t>Sep. 30, 2015USD ($)</t>
  </si>
  <si>
    <t>Jun. 30, 2015USD ($)</t>
  </si>
  <si>
    <t>Mar. 31, 2015USD ($)</t>
  </si>
  <si>
    <t>[1]</t>
  </si>
  <si>
    <t>Dec. 31, 2014USD ($)</t>
  </si>
  <si>
    <t>Sep. 30, 2014USD ($)</t>
  </si>
  <si>
    <t>Jun. 30, 2016EUR (€)</t>
  </si>
  <si>
    <t>Jun. 30, 2015EUR (€)</t>
  </si>
  <si>
    <t>Jun. 30, 2014USD ($)</t>
  </si>
  <si>
    <t>Revenue</t>
  </si>
  <si>
    <t>Operating Loss</t>
  </si>
  <si>
    <t>Acquisition related costs</t>
  </si>
  <si>
    <t>Next Metrology Software And Coord3 [Member]</t>
  </si>
  <si>
    <t>Interest acquired</t>
  </si>
  <si>
    <t>100.00%</t>
  </si>
  <si>
    <t>Total consideration</t>
  </si>
  <si>
    <t>Cash consideration</t>
  </si>
  <si>
    <t>Consideration payable | €</t>
  </si>
  <si>
    <t>Consideration payable</t>
  </si>
  <si>
    <t>Goodwill expected to be deductible for tax purposes</t>
  </si>
  <si>
    <t>Severence liabilities</t>
  </si>
  <si>
    <t>In the third quarter of fiscal 2015, we acquired NMS and Coord3 (see Note 2).</t>
  </si>
  <si>
    <t>Acquisitions (Acquisition Date Fair Value Of Assets Acquired And Liabilities Assumed) (Details) € in Thousands, $ in Thousands</t>
  </si>
  <si>
    <t>Receivables and other current assets</t>
  </si>
  <si>
    <t>Intangible asset</t>
  </si>
  <si>
    <t>Accounts payable and other current liabilities</t>
  </si>
  <si>
    <t>Total identifiable net assets</t>
  </si>
  <si>
    <t>Cash</t>
  </si>
  <si>
    <t>Accounts receivable</t>
  </si>
  <si>
    <t>Other assets</t>
  </si>
  <si>
    <t>Taxes payable</t>
  </si>
  <si>
    <t>Loans payable</t>
  </si>
  <si>
    <t>Deferred taxes</t>
  </si>
  <si>
    <t>Other long-term liabilities</t>
  </si>
  <si>
    <t>Acquisitions (Pro Forma Information) (Details) - USD ($) $ / shares in Units, $ in Thousands</t>
  </si>
  <si>
    <t>Net Income (Loss)</t>
  </si>
  <si>
    <t>Income (Loss) Per Common Share, Basic</t>
  </si>
  <si>
    <t>Income (Loss) Per Common Share, Diluted</t>
  </si>
  <si>
    <t>Leases (Narrative) (Details) - USD ($) $ in Thousands</t>
  </si>
  <si>
    <t>Operating leases, Rent expense</t>
  </si>
  <si>
    <t>Operating lease term</t>
  </si>
  <si>
    <t>Leases (Schedule of Future Minimum Rental Payments for Operating Leases) (Details) $ in Thousands</t>
  </si>
  <si>
    <t>Operating Leases, 2017</t>
  </si>
  <si>
    <t>Operating Leases, 2018</t>
  </si>
  <si>
    <t>Operating Leases, 2019</t>
  </si>
  <si>
    <t>Operating Leases, 2020</t>
  </si>
  <si>
    <t>Operating Leases, 2021 and beyond</t>
  </si>
  <si>
    <t>Total minimum lease payments</t>
  </si>
  <si>
    <t>Credit Facilities (Details)</t>
  </si>
  <si>
    <t>Oct. 29, 2015USD ($)</t>
  </si>
  <si>
    <t>Sep. 09, 2016USD ($)</t>
  </si>
  <si>
    <t>Dec. 31, 2015EUR (€)</t>
  </si>
  <si>
    <t>Oct. 30, 2015USD ($)</t>
  </si>
  <si>
    <t>Line of Credit Facility [Line Items]</t>
  </si>
  <si>
    <t>Other long-term debt outstanding</t>
  </si>
  <si>
    <t>Comerica Bank Credit Agreement, 7th Amendment [Member]</t>
  </si>
  <si>
    <t>Commitment fee percentage</t>
  </si>
  <si>
    <t>0.15%</t>
  </si>
  <si>
    <t>Maximum borrowing capacity</t>
  </si>
  <si>
    <t>Minimum tangible net worth</t>
  </si>
  <si>
    <t>Comerica Bank Credit Agreement, 8th Amendment [Member]</t>
  </si>
  <si>
    <t>Borrowing capacity as a percentage of eligible inventory</t>
  </si>
  <si>
    <t>50.00%</t>
  </si>
  <si>
    <t>Maximum inventory related borrowing capacity</t>
  </si>
  <si>
    <t>Maximum accounts receivable related borrowing capacity</t>
  </si>
  <si>
    <t>Borrowing capacity as a percentage of eligible accounts receivable</t>
  </si>
  <si>
    <t>80.00%</t>
  </si>
  <si>
    <t>Current borrowing capacity</t>
  </si>
  <si>
    <t>Maximum dividends</t>
  </si>
  <si>
    <t>Maximum number of days advances may be outstanding during calendar year</t>
  </si>
  <si>
    <t>Credit facility, amount outstanding</t>
  </si>
  <si>
    <t>Comerica Bank Credit Agreement, 8th Amendment [Member] | Subsequent Event [Member]</t>
  </si>
  <si>
    <t>Amount borrowed from credit facility</t>
  </si>
  <si>
    <t>Comerica Bank Credit Agreement, 8th Amendment [Member] | LIBOR Rate [Member]</t>
  </si>
  <si>
    <t>Spread on variable interest rate</t>
  </si>
  <si>
    <t>2.35%</t>
  </si>
  <si>
    <t>Perceptron GmbH [Member] | Unsecured Credit Facility [Member]</t>
  </si>
  <si>
    <t>Perceptron GmbH [Member] | Unsecured Credit Facility For Working Capital Needs [Member]</t>
  </si>
  <si>
    <t>Borrowing capacity for working capital needs | €</t>
  </si>
  <si>
    <t>Interest rate on borrowings</t>
  </si>
  <si>
    <t>4.25%</t>
  </si>
  <si>
    <t>Perceptron GmbH [Member] | Unsecured Credit Facility For Working Capital Needs [Member] | Amount In Excess Of Limit [Member]</t>
  </si>
  <si>
    <t>7.15%</t>
  </si>
  <si>
    <t>Perceptron GmbH [Member] | Unsecured Credit Facility For Providing Bank Guarantees [Member]</t>
  </si>
  <si>
    <t>Borrowing capacity for providing bank guarantees | €</t>
  </si>
  <si>
    <t>2.00%</t>
  </si>
  <si>
    <t>Coord3 [Member] | Manufacturing Facility Loan [Member]</t>
  </si>
  <si>
    <t>7.00%</t>
  </si>
  <si>
    <t>Principal payable</t>
  </si>
  <si>
    <t>Loan term</t>
  </si>
  <si>
    <t>36 months</t>
  </si>
  <si>
    <t>Coord3 [Member] | Secured Credit Facility [Member]</t>
  </si>
  <si>
    <t>Bank debt acquired</t>
  </si>
  <si>
    <t>Payment of short-term debt</t>
  </si>
  <si>
    <t>Information About Major Customers (Details) - Customer Concentration Risk [Member] - Sales Revenue, Net [Member] - customer</t>
  </si>
  <si>
    <t>Automotive [Member]</t>
  </si>
  <si>
    <t>Concentration Risk [Line Items]</t>
  </si>
  <si>
    <t>Concentration</t>
  </si>
  <si>
    <t>34.00%</t>
  </si>
  <si>
    <t>40.00%</t>
  </si>
  <si>
    <t>43.00%</t>
  </si>
  <si>
    <t>Number of major customers</t>
  </si>
  <si>
    <t>Manufacturing Line Builders, System Integrators and OEMs [Member]</t>
  </si>
  <si>
    <t>8.00%</t>
  </si>
  <si>
    <t>10.00%</t>
  </si>
  <si>
    <t>16.00%</t>
  </si>
  <si>
    <t>Volkswagen Group [Member]</t>
  </si>
  <si>
    <t>17.00%</t>
  </si>
  <si>
    <t>20.00%</t>
  </si>
  <si>
    <t>30.00%</t>
  </si>
  <si>
    <t>General Motors [Member]</t>
  </si>
  <si>
    <t>Contingencies (Details) € in Thousands, $ in Thousands</t>
  </si>
  <si>
    <t>3 Months Ended</t>
  </si>
  <si>
    <t>Loss Contingencies [Line Items]</t>
  </si>
  <si>
    <t>Reserve accrual</t>
  </si>
  <si>
    <t>Loss provision</t>
  </si>
  <si>
    <t>Minimum [Member] | 3CEMS [Member]</t>
  </si>
  <si>
    <t>Damages sought</t>
  </si>
  <si>
    <t>Minimum [Member] | Employment And Withholding Concerns [Member]</t>
  </si>
  <si>
    <t>Potential liability</t>
  </si>
  <si>
    <t>Maximum [Member] | Employment And Withholding Concerns [Member]</t>
  </si>
  <si>
    <t>Potential liability | €</t>
  </si>
  <si>
    <t>401(k) Plan (Details) - USD ($) $ in Thousands</t>
  </si>
  <si>
    <t>Employer discretionary contribution amount</t>
  </si>
  <si>
    <t>Employee Stock Purchase Plan (Narrative) (Details)</t>
  </si>
  <si>
    <t>Jun. 30, 2016shares</t>
  </si>
  <si>
    <t>Purchase price of common stock - percentage of its fair market value</t>
  </si>
  <si>
    <t>85.00%</t>
  </si>
  <si>
    <t>Maximum employee subscription rate</t>
  </si>
  <si>
    <t>Period shares purchased must be held before selling</t>
  </si>
  <si>
    <t>Shares reserved for future issuance</t>
  </si>
  <si>
    <t>Employee Stock Puchase Plan (Schedule of Employee Stock Purchase Plan) (Details) - USD ($)</t>
  </si>
  <si>
    <t>Non-cash stock based compensation expense</t>
  </si>
  <si>
    <t>Common shares purchased</t>
  </si>
  <si>
    <t>Average purchase price per share</t>
  </si>
  <si>
    <t>Stock-Based Compensation (Narrative) (Details) - USD ($) $ in Thousands</t>
  </si>
  <si>
    <t>Share-based Compensation Arrangement by Share-based Payment Award [Line Items]</t>
  </si>
  <si>
    <t>Cash received from exercise of stock options</t>
  </si>
  <si>
    <t>Tax benefit realized related to tax deductions for non-qualified options and disqualifying dispositions under all share-based payment arrangements</t>
  </si>
  <si>
    <t>Shares available for future grant</t>
  </si>
  <si>
    <t>Stock Options [Member]</t>
  </si>
  <si>
    <t>Unrecognized compensation cost related to non-vested awards, stock options</t>
  </si>
  <si>
    <t>Expected weighted average vesting period to recognize compensation cost, years</t>
  </si>
  <si>
    <t>Stock Options [Member] | 2004 Plan [Member]</t>
  </si>
  <si>
    <t>Expiration period</t>
  </si>
  <si>
    <t>Stock Options [Member] | 1998 Plan [Member]</t>
  </si>
  <si>
    <t>Stock Options [Member] | Minimum [Member] | 2004 Plan [Member] | Tranche 1 Through Tranche 4 [Member]</t>
  </si>
  <si>
    <t>Vesting rate</t>
  </si>
  <si>
    <t>25.00%</t>
  </si>
  <si>
    <t>Stock Options [Member] | Maximum [Member] | 2004 Plan [Member] | Tranche 1 Through Tranche 3 [Member]</t>
  </si>
  <si>
    <t>33.33%</t>
  </si>
  <si>
    <t>Restricted Stock [Member]</t>
  </si>
  <si>
    <t>Unrecognized compensation cost related to non-vested awards, restricted stock</t>
  </si>
  <si>
    <t>1 year 3 months 18 days</t>
  </si>
  <si>
    <t>Restricted Stock [Member] | Minimum [Member]</t>
  </si>
  <si>
    <t>Vesting period</t>
  </si>
  <si>
    <t>Restricted Stock [Member] | Maximum [Member] | Tranche 1 Through Tranche 3 [Member]</t>
  </si>
  <si>
    <t>Stock-Based Compensation (Stock Option Activity) (Details) - USD ($) $ / shares in Units, $ in Thousands</t>
  </si>
  <si>
    <t>Share-based Compensation [Abstract]</t>
  </si>
  <si>
    <t>Outstanding at beginning of period, shares</t>
  </si>
  <si>
    <t>New Grants (based on fair value of common stock at dates of grant), shares</t>
  </si>
  <si>
    <t>Exercised, shares</t>
  </si>
  <si>
    <t>Expired, shares</t>
  </si>
  <si>
    <t>Forfeited, shares</t>
  </si>
  <si>
    <t>Outstanding at end of period, shares</t>
  </si>
  <si>
    <t>Exercisable at end of period, shares</t>
  </si>
  <si>
    <t>Weighted average exercise price (per share), Beginning of period</t>
  </si>
  <si>
    <t>New Grants (based on fair value of common stock at dates of grant), weighted average exercise price (per share)</t>
  </si>
  <si>
    <t>Exercised, weighted average exercise price (per share)</t>
  </si>
  <si>
    <t>Expired, weighted average exercise price (per share)</t>
  </si>
  <si>
    <t>Forfeited, weighted average exercise price (per share)</t>
  </si>
  <si>
    <t>Weighted average exercise price (per share), End of period</t>
  </si>
  <si>
    <t>Exercisable at end of period, weighted average exercise price (per share)</t>
  </si>
  <si>
    <t>Outstanding at end of period, aggregate intrinsic value</t>
  </si>
  <si>
    <t>Exercisable at end of period, aggregate intrinsic value</t>
  </si>
  <si>
    <t>Total intrinsic value of stock options exercised during fiscal year</t>
  </si>
  <si>
    <t>Total fair value of shares vested during the fiscal years</t>
  </si>
  <si>
    <t>The intrinsic value of a stock option is the amount by which the current market value of the underlying stock exceeds the exercise price of the option.  The total intrinsic value of stock options exercised during the fiscal years ended June 30, 2016, 2015 and 2014, were $24,000, $641,000 and $2,034,000, respectively.  The total fair value of shares vested during the fiscal years ended June 30, 2016, 2015 and 2014, were $323,000, $295,000 and $182,000, respectively.</t>
  </si>
  <si>
    <t>Stock-Based Compensation (Valuation Assumptions) (Details) - $ / shares</t>
  </si>
  <si>
    <t>Weighted average estimated fair value per share of options granted during the period (per share)</t>
  </si>
  <si>
    <t>Dividend yield</t>
  </si>
  <si>
    <t>2.10%</t>
  </si>
  <si>
    <t>Common stock price volatility</t>
  </si>
  <si>
    <t>45.43%</t>
  </si>
  <si>
    <t>46.85%</t>
  </si>
  <si>
    <t>38.88%</t>
  </si>
  <si>
    <t>Risk free rate of return</t>
  </si>
  <si>
    <t>1.55%</t>
  </si>
  <si>
    <t>1.62%</t>
  </si>
  <si>
    <t>1.53%</t>
  </si>
  <si>
    <t>Expected option term (in years)</t>
  </si>
  <si>
    <t>5 years 8 months 12 days</t>
  </si>
  <si>
    <t>5 years 9 months 18 days</t>
  </si>
  <si>
    <t>Stock-Based Compensation (Shares Authorized under Stock Option Plans, by Exercise Price Range) (Details) - $ / shares</t>
  </si>
  <si>
    <t>Jun. 30, 2013</t>
  </si>
  <si>
    <t>Share-based Compensation, Shares Authorized under Stock Option Plans, Exercise Price Range [Line Items]</t>
  </si>
  <si>
    <t>Range of Exercise Prices (per share), Lower Limit</t>
  </si>
  <si>
    <t>Range of Exercise Prices (per share), Upper Limit</t>
  </si>
  <si>
    <t>Options Outstanding, Shares</t>
  </si>
  <si>
    <t>Options Outstanding, Weighted Average Remaining Contractual Life</t>
  </si>
  <si>
    <t>5 years 11 months 27 days</t>
  </si>
  <si>
    <t>Options outstanding, Weighted Average Exercise Price (per share)</t>
  </si>
  <si>
    <t>Options Exercisable, Shares</t>
  </si>
  <si>
    <t>Options Exerciable, Weighted Average Exercise Price (per share)</t>
  </si>
  <si>
    <t>Exercise Price Range One [Member]</t>
  </si>
  <si>
    <t>5 years 1 month 21 days</t>
  </si>
  <si>
    <t>Exercise Price Range Two [Member]</t>
  </si>
  <si>
    <t>6 years 5 months 27 days</t>
  </si>
  <si>
    <t>Exercise Price Range Three [Member]</t>
  </si>
  <si>
    <t>4 years 4 days</t>
  </si>
  <si>
    <t>Stock-Based Compensation (Summary of Restricted Shares Issued) (Details) - Restricted Stock [Member]</t>
  </si>
  <si>
    <t>Jun. 30, 2016$ / sharesshares</t>
  </si>
  <si>
    <t>Nonvested Shares, Beginning Balance | shares</t>
  </si>
  <si>
    <t>Nonvested Shares, Granted | shares</t>
  </si>
  <si>
    <t>Nonvested Shares, Vested | shares</t>
  </si>
  <si>
    <t>Nonvested Shares, Forfeited or Expired | shares</t>
  </si>
  <si>
    <t>Nonvested Shares, Ending Balance | shares</t>
  </si>
  <si>
    <t>Weighted Average Grant Date Fair Value (per share), Nonvested, Beginning Balance | $ / shares</t>
  </si>
  <si>
    <t>Weighted Average Grant Date Fair Value (per share), Granted | $ / shares</t>
  </si>
  <si>
    <t>Weighted Average Grant Date Fair Value (per share), Vested | $ / shares</t>
  </si>
  <si>
    <t>Weighted Average Grant Date Fair Value (per share), Forfeited or Expired | $ / shares</t>
  </si>
  <si>
    <t>Weighted Average Grant Date Fair Value (per share), Nonvested, Ending Balance | $ / shares</t>
  </si>
  <si>
    <t>Income Taxes (Narrative) (Details) - USD ($)</t>
  </si>
  <si>
    <t>Income Taxes [Line Items]</t>
  </si>
  <si>
    <t>Undistributed earnings of foreign subsidiaries</t>
  </si>
  <si>
    <t>Tax credit carry-forwards</t>
  </si>
  <si>
    <t>Unrecognized tax benefits that would impact effective tax rate</t>
  </si>
  <si>
    <t>Internal Revenue Service (IRS) [Member]</t>
  </si>
  <si>
    <t>Operating loss carryfoward related to exercise of employee stock options</t>
  </si>
  <si>
    <t>Increase (decrease) in valuation allowance</t>
  </si>
  <si>
    <t>Internal Revenue Service (IRS) [Member] | Tax Years 2022 Through 2036 [Member]</t>
  </si>
  <si>
    <t>Operating loss carryforward</t>
  </si>
  <si>
    <t>Internal Revenue Service (IRS) [Member] | Tax Years 2018 Through 2036 [Member]</t>
  </si>
  <si>
    <t>Minimum [Member] | Internal Revenue Service (IRS) [Member]</t>
  </si>
  <si>
    <t>Open tax year</t>
  </si>
  <si>
    <t>Minimum [Member] | Internal Revenue Service (IRS) [Member] | Tax Years 2022 Through 2036 [Member]</t>
  </si>
  <si>
    <t>Operating loss carryforward, expiration date</t>
  </si>
  <si>
    <t>Jan. 1,
		2022</t>
  </si>
  <si>
    <t>Minimum [Member] | Internal Revenue Service (IRS) [Member] | Tax Years 2018 Through 2036 [Member]</t>
  </si>
  <si>
    <t>Tax credit carryforward, expiration date</t>
  </si>
  <si>
    <t>Minimum [Member] | German Tax Authority [Member]</t>
  </si>
  <si>
    <t>Maximum [Member] | Internal Revenue Service (IRS) [Member]</t>
  </si>
  <si>
    <t>Maximum [Member] | Internal Revenue Service (IRS) [Member] | Tax Years 2022 Through 2036 [Member]</t>
  </si>
  <si>
    <t>Dec. 31,
		2036</t>
  </si>
  <si>
    <t>Maximum [Member] | Internal Revenue Service (IRS) [Member] | Tax Years 2018 Through 2036 [Member]</t>
  </si>
  <si>
    <t>Maximum [Member] | German Tax Authority [Member]</t>
  </si>
  <si>
    <t>Income Taxes (Schedule Of Income (Loss) From Continuing Operations Before Income Taxes) (Details) - USD ($) $ in Thousands</t>
  </si>
  <si>
    <t>U.S.</t>
  </si>
  <si>
    <t>Foreign</t>
  </si>
  <si>
    <t>Income Taxes (Schedule of Components of Income Tax Expense (Benefit)) (Details) - USD ($) $ in Thousands</t>
  </si>
  <si>
    <t>Current (provision) benefit - U.S. Federal, State &amp; Other</t>
  </si>
  <si>
    <t>Current (provision) benefit - Foreign</t>
  </si>
  <si>
    <t>Deferred taxes - U.S.</t>
  </si>
  <si>
    <t>Deferred taxes - Foreign</t>
  </si>
  <si>
    <t>Total (provision) benefit</t>
  </si>
  <si>
    <t>Income Taxes (Schedule of Deferred Tax Assets) (Details) - USD ($) $ in Thousands</t>
  </si>
  <si>
    <t>Benefit of net operating losses</t>
  </si>
  <si>
    <t>Deferred Revenue</t>
  </si>
  <si>
    <t>Impaired Investment</t>
  </si>
  <si>
    <t>Property and intangible assets</t>
  </si>
  <si>
    <t>Other</t>
  </si>
  <si>
    <t>Deferred tax asset</t>
  </si>
  <si>
    <t>Valuation allowance</t>
  </si>
  <si>
    <t>Total deferred tax assets</t>
  </si>
  <si>
    <t>Deferred tax liabilities - basis difference and amortization</t>
  </si>
  <si>
    <t>Net deferred tax liabilities</t>
  </si>
  <si>
    <t>Net deferred tax assets</t>
  </si>
  <si>
    <t>Income Taxes (Schedule of Effective Income Tax Rate Reconciliation) (Details)</t>
  </si>
  <si>
    <t>Provision at U.S. statutory rate</t>
  </si>
  <si>
    <t>Net effect of taxes on foreign activities</t>
  </si>
  <si>
    <t>(5.90%)</t>
  </si>
  <si>
    <t>(4.20%)</t>
  </si>
  <si>
    <t>(10.00%)</t>
  </si>
  <si>
    <t>Tax effect of U.S. permanent differences</t>
  </si>
  <si>
    <t>2.60%</t>
  </si>
  <si>
    <t>21.20%</t>
  </si>
  <si>
    <t>(0.40%)</t>
  </si>
  <si>
    <t>State taxes and other, net</t>
  </si>
  <si>
    <t>(1.50%)</t>
  </si>
  <si>
    <t>(0.70%)</t>
  </si>
  <si>
    <t>Adjustment related to prior years</t>
  </si>
  <si>
    <t>3.80%</t>
  </si>
  <si>
    <t>0.30%</t>
  </si>
  <si>
    <t>(172.90%)</t>
  </si>
  <si>
    <t>0.00%</t>
  </si>
  <si>
    <t>(4.00%)</t>
  </si>
  <si>
    <t>Effective tax rate</t>
  </si>
  <si>
    <t>(139.90%)</t>
  </si>
  <si>
    <t>44.70%</t>
  </si>
  <si>
    <t>19.20%</t>
  </si>
  <si>
    <t>Income Taxes (Schedule of Unrecognized Tax Benefits) (Details) $ in Thousands</t>
  </si>
  <si>
    <t>Components of Income Tax Expense (Benefit), Continuing Operations [Abstract]</t>
  </si>
  <si>
    <t>Balance, beginning of year</t>
  </si>
  <si>
    <t>Increases for tax positions related to the current year</t>
  </si>
  <si>
    <t>Decreases for tax positions related to the prior year</t>
  </si>
  <si>
    <t>Balance, year end</t>
  </si>
  <si>
    <t>Dividends (Dividends Declared) (Details) - USD ($) $ / shares in Units, $ in Thousands</t>
  </si>
  <si>
    <t>Dividends [Line Items]</t>
  </si>
  <si>
    <t>Dividends Per Share</t>
  </si>
  <si>
    <t>Dividend Declared May 21, 2014 [Member]</t>
  </si>
  <si>
    <t>Declaration date</t>
  </si>
  <si>
    <t>May 21,
		2014</t>
  </si>
  <si>
    <t>Record Date</t>
  </si>
  <si>
    <t>Jun. 5,
		2014</t>
  </si>
  <si>
    <t>Total Amount</t>
  </si>
  <si>
    <t>Payment Date</t>
  </si>
  <si>
    <t>Jun. 26,
		2014</t>
  </si>
  <si>
    <t>Severance, Impairment and Other Charges (Narrative) (Details) - USD ($) $ in Thousands</t>
  </si>
  <si>
    <t>Mar. 31, 2016</t>
  </si>
  <si>
    <t>Restructuring Cost and Reserve [Line Items]</t>
  </si>
  <si>
    <t>Expected headcount reduction, percent</t>
  </si>
  <si>
    <t>Expected restructuring plan cost</t>
  </si>
  <si>
    <t>Severance expense</t>
  </si>
  <si>
    <t>U.S. [Member]</t>
  </si>
  <si>
    <t>Germany [Member]</t>
  </si>
  <si>
    <t>China [Member]</t>
  </si>
  <si>
    <t>Severance, Impairment and Other Charges (Schedule of Severance, Impairment and Other Charges) (Details) $ in Thousands</t>
  </si>
  <si>
    <t>Severance and related costs</t>
  </si>
  <si>
    <t>Impairment</t>
  </si>
  <si>
    <t>Inventory write-off</t>
  </si>
  <si>
    <t>Total severance, impairment and other charges</t>
  </si>
  <si>
    <t>Severance, Impairment and Other Charges (Schedule of Restructuring Reserve Activity) (Details) $ in Thousands</t>
  </si>
  <si>
    <t>Restructuring reserve, beginning balance</t>
  </si>
  <si>
    <t>Payments</t>
  </si>
  <si>
    <t>Restructuring reserve, ending balance</t>
  </si>
  <si>
    <t>Segment and Geographic Information (Narrative) (Details)</t>
  </si>
  <si>
    <t>Jun. 30, 2016segment</t>
  </si>
  <si>
    <t>Segment Reporting Information [Line Items]</t>
  </si>
  <si>
    <t>Number of geographic operating segments</t>
  </si>
  <si>
    <t>Maximum [Member] | Net Sales [Member] | Brazil [Member]</t>
  </si>
  <si>
    <t>Segment and Georaphic Information (Schedule of Sales by Geographic Area) (Details) - USD ($)</t>
  </si>
  <si>
    <t>Sep. 30, 2015</t>
  </si>
  <si>
    <t>Mar. 31, 2015</t>
  </si>
  <si>
    <t>Dec. 31, 2014</t>
  </si>
  <si>
    <t>Sep. 30, 2014</t>
  </si>
  <si>
    <t>Revenues from External Customers and Long-Lived Assets [Line Items]</t>
  </si>
  <si>
    <t>Long-lived assets, net</t>
  </si>
  <si>
    <t>Americas [Member]</t>
  </si>
  <si>
    <t>Europe [Member]</t>
  </si>
  <si>
    <t>[2]</t>
  </si>
  <si>
    <t>Asia [Member]</t>
  </si>
  <si>
    <t>[3]</t>
  </si>
  <si>
    <t>Italy [Member]</t>
  </si>
  <si>
    <t>Our German subsidiary had net external sales of $19.7 million, $24.0 million and $27.8 million in the fiscal years ended June 30, 2016, 2015 and 2014, respectively.  Long-lived assets of our German subsidiary were $395,000, $320,000 and $385,000 as of June 30, 2016, 2015 and 2014, respectively. Our Italian subsidiary had net external sales of $11.4 million, $5.6 million, and $0 in the fiscal years ended June 30, 2016, and 2015 and 2014, respectively.  Long-lived assets of our Italian subsidiary were $1,201,000, $438,000 and $0 as of June 30, 2016, 2015 and 2014, respectively.</t>
  </si>
  <si>
    <t>Our Chinese subsidiary had net external sales of $11.8 million, $12.3 million and $10.0 million in the fiscal years ended June 30, 2016, 2015 and 2014, respectively.  Long-lived assets of our Chinese subsidiary were $295,000, $195,000 and $110,000 as of June 30, 2016, 2015 and 2014, respectively.</t>
  </si>
  <si>
    <t>Segment and Geographic Information (Schedule of Sales by Product Line) (Details) - USD ($) $ in Thousands</t>
  </si>
  <si>
    <t>Measurement Solutions [Member]</t>
  </si>
  <si>
    <t>3D Scanning Solutions [Member]</t>
  </si>
  <si>
    <t>Value Added Service [Member]</t>
  </si>
  <si>
    <t>Selected Quarterly Financial Data (Schedule of Quarterly Financial Information) (Details) - USD ($) $ / shares in Units, $ in Thousands</t>
  </si>
  <si>
    <t>Net sales</t>
  </si>
  <si>
    <t>Earnings (Loss) Per Share, Basic</t>
  </si>
  <si>
    <t>Earnings (Loss) Per Share,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6</v>
      </c>
    </row>
    <row spans="1:4" r="9">
      <c t="s" s="4" r="A9">
        <v>15</v>
      </c>
      <c t="s" s="4" r="B9">
        <v>16</v>
      </c>
    </row>
    <row spans="1:4" r="10">
      <c t="s" s="4" r="A10">
        <v>17</v>
      </c>
      <c t="n" s="6" r="B10">
        <v>887226</v>
      </c>
    </row>
    <row spans="1:4" r="11">
      <c t="s" s="4" r="A11">
        <v>18</v>
      </c>
      <c t="s" s="4" r="B11">
        <v>19</v>
      </c>
    </row>
    <row spans="1:4" r="12">
      <c t="s" s="4" r="A12">
        <v>20</v>
      </c>
      <c t="s" s="4" r="B12">
        <v>21</v>
      </c>
    </row>
    <row spans="1:4" r="13">
      <c t="s" s="4" r="A13">
        <v>22</v>
      </c>
      <c t="n" s="6" r="C13">
        <v>9370996</v>
      </c>
    </row>
    <row spans="1:4" r="14">
      <c t="s" s="4" r="A14">
        <v>23</v>
      </c>
      <c t="s" s="4" r="B14">
        <v>24</v>
      </c>
    </row>
    <row spans="1:4" r="15">
      <c t="s" s="4" r="A15">
        <v>25</v>
      </c>
      <c t="n" s="7" r="D15">
        <v>69</v>
      </c>
    </row>
    <row spans="1:4" r="16">
      <c t="s" s="4" r="A16">
        <v>26</v>
      </c>
      <c t="s" s="4" r="B16">
        <v>27</v>
      </c>
    </row>
    <row spans="1:4" r="17">
      <c t="s" s="4" r="A17">
        <v>28</v>
      </c>
      <c t="s" s="4" r="B17">
        <v>27</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787000</v>
      </c>
      <c t="n" s="7" r="C3">
        <v>11502000</v>
      </c>
    </row>
    <row spans="1:3" r="4">
      <c t="s" s="4" r="A4">
        <v>35</v>
      </c>
      <c t="n" s="6" r="B4">
        <v>1474000</v>
      </c>
      <c t="n" s="6" r="C4">
        <v>4134000</v>
      </c>
    </row>
    <row spans="1:3" r="5">
      <c t="s" s="3" r="A5">
        <v>36</v>
      </c>
    </row>
    <row spans="1:3" r="6">
      <c t="s" s="4" r="A6">
        <v>37</v>
      </c>
      <c t="n" s="6" r="B6">
        <v>23627000</v>
      </c>
      <c t="n" s="6" r="C6">
        <v>29182000</v>
      </c>
    </row>
    <row spans="1:3" r="7">
      <c t="s" s="4" r="A7">
        <v>38</v>
      </c>
      <c t="n" s="6" r="B7">
        <v>448000</v>
      </c>
      <c t="n" s="6" r="C7">
        <v>904000</v>
      </c>
    </row>
    <row spans="1:3" r="8">
      <c t="s" s="4" r="A8">
        <v>39</v>
      </c>
      <c t="n" s="6" r="B8">
        <v>12172000</v>
      </c>
      <c t="n" s="6" r="C8">
        <v>11898000</v>
      </c>
    </row>
    <row spans="1:3" r="9">
      <c t="s" s="4" r="A9">
        <v>40</v>
      </c>
      <c t="n" s="6" r="B9">
        <v>1031000</v>
      </c>
      <c t="n" s="6" r="C9">
        <v>2067000</v>
      </c>
    </row>
    <row spans="1:3" r="10">
      <c t="s" s="4" r="A10">
        <v>41</v>
      </c>
      <c t="n" s="6" r="B10">
        <v>1170000</v>
      </c>
      <c t="n" s="6" r="C10">
        <v>1732000</v>
      </c>
    </row>
    <row spans="1:3" r="11">
      <c t="s" s="4" r="A11">
        <v>42</v>
      </c>
      <c t="n" s="6" r="B11">
        <v>46709000</v>
      </c>
      <c t="n" s="6" r="C11">
        <v>61419000</v>
      </c>
    </row>
    <row spans="1:3" r="12">
      <c t="s" s="3" r="A12">
        <v>43</v>
      </c>
    </row>
    <row spans="1:3" r="13">
      <c t="s" s="4" r="A13">
        <v>44</v>
      </c>
      <c t="n" s="6" r="B13">
        <v>7708000</v>
      </c>
      <c t="n" s="6" r="C13">
        <v>6529000</v>
      </c>
    </row>
    <row spans="1:3" r="14">
      <c t="s" s="4" r="A14">
        <v>45</v>
      </c>
      <c t="n" s="6" r="B14">
        <v>15876000</v>
      </c>
      <c t="n" s="6" r="C14">
        <v>15078000</v>
      </c>
    </row>
    <row spans="1:3" r="15">
      <c t="s" s="4" r="A15">
        <v>46</v>
      </c>
      <c t="n" s="6" r="B15">
        <v>1130000</v>
      </c>
      <c t="n" s="6" r="C15">
        <v>1123000</v>
      </c>
    </row>
    <row spans="1:3" r="16">
      <c t="s" s="4" r="A16">
        <v>47</v>
      </c>
      <c t="n" s="6" r="B16">
        <v>24714000</v>
      </c>
      <c t="n" s="6" r="C16">
        <v>22730000</v>
      </c>
    </row>
    <row spans="1:3" r="17">
      <c t="s" s="4" r="A17">
        <v>48</v>
      </c>
      <c t="n" s="6" r="B17">
        <v>-16788000</v>
      </c>
      <c t="n" s="6" r="C17">
        <v>-15890000</v>
      </c>
    </row>
    <row spans="1:3" r="18">
      <c t="s" s="4" r="A18">
        <v>49</v>
      </c>
      <c t="n" s="6" r="B18">
        <v>7926000</v>
      </c>
      <c t="n" s="6" r="C18">
        <v>6840000</v>
      </c>
    </row>
    <row spans="1:3" r="19">
      <c t="s" s="4" r="A19">
        <v>50</v>
      </c>
      <c t="n" s="6" r="B19">
        <v>7500000</v>
      </c>
      <c t="n" s="6" r="C19">
        <v>7499000</v>
      </c>
    </row>
    <row spans="1:3" r="20">
      <c t="s" s="4" r="A20">
        <v>51</v>
      </c>
      <c t="n" s="6" r="B20">
        <v>5017000</v>
      </c>
      <c t="n" s="6" r="C20">
        <v>6685000</v>
      </c>
    </row>
    <row spans="1:3" r="21">
      <c t="s" s="4" r="A21">
        <v>52</v>
      </c>
      <c t="n" s="6" r="B21">
        <v>770000</v>
      </c>
      <c t="n" s="6" r="C21">
        <v>827000</v>
      </c>
    </row>
    <row spans="1:3" r="22">
      <c t="s" s="4" r="A22">
        <v>53</v>
      </c>
      <c t="n" s="6" r="C22">
        <v>11668000</v>
      </c>
    </row>
    <row spans="1:3" r="23">
      <c t="s" s="4" r="A23">
        <v>54</v>
      </c>
      <c t="n" s="6" r="B23">
        <v>67922000</v>
      </c>
      <c t="n" s="6" r="C23">
        <v>94938000</v>
      </c>
    </row>
    <row spans="1:3" r="24">
      <c t="s" s="3" r="A24">
        <v>55</v>
      </c>
    </row>
    <row spans="1:3" r="25">
      <c t="s" s="4" r="A25">
        <v>56</v>
      </c>
      <c t="n" s="6" r="B25">
        <v>8801000</v>
      </c>
      <c t="n" s="6" r="C25">
        <v>7723000</v>
      </c>
    </row>
    <row spans="1:3" r="26">
      <c t="s" s="4" r="A26">
        <v>57</v>
      </c>
      <c t="n" s="6" r="B26">
        <v>4391000</v>
      </c>
      <c t="n" s="6" r="C26">
        <v>5761000</v>
      </c>
    </row>
    <row spans="1:3" r="27">
      <c t="s" s="4" r="A27">
        <v>58</v>
      </c>
      <c t="n" s="6" r="B27">
        <v>1789000</v>
      </c>
      <c t="n" s="6" r="C27">
        <v>3001000</v>
      </c>
    </row>
    <row spans="1:3" r="28">
      <c t="s" s="4" r="A28">
        <v>59</v>
      </c>
      <c t="n" s="6" r="B28">
        <v>1029000</v>
      </c>
      <c t="n" s="6" r="C28">
        <v>1450000</v>
      </c>
    </row>
    <row spans="1:3" r="29">
      <c t="s" s="4" r="A29">
        <v>60</v>
      </c>
      <c t="n" s="6" r="B29">
        <v>500000</v>
      </c>
      <c t="n" s="6" r="C29">
        <v>289000</v>
      </c>
    </row>
    <row spans="1:3" r="30">
      <c t="s" s="4" r="A30">
        <v>61</v>
      </c>
      <c t="n" s="6" r="B30">
        <v>148000</v>
      </c>
      <c t="n" s="6" r="C30">
        <v>1251000</v>
      </c>
    </row>
    <row spans="1:3" r="31">
      <c t="s" s="4" r="A31">
        <v>62</v>
      </c>
      <c t="n" s="6" r="B31">
        <v>200000</v>
      </c>
      <c t="n" s="6" r="C31">
        <v>0</v>
      </c>
    </row>
    <row spans="1:3" r="32">
      <c t="s" s="4" r="A32">
        <v>63</v>
      </c>
      <c t="n" s="6" r="B32">
        <v>814000</v>
      </c>
      <c t="s" s="4" r="C32">
        <v>64</v>
      </c>
    </row>
    <row spans="1:3" r="33">
      <c t="s" s="4" r="A33">
        <v>65</v>
      </c>
      <c t="n" s="6" r="B33">
        <v>7711000</v>
      </c>
      <c t="n" s="6" r="C33">
        <v>8966000</v>
      </c>
    </row>
    <row spans="1:3" r="34">
      <c t="s" s="4" r="A34">
        <v>66</v>
      </c>
      <c t="n" s="6" r="B34">
        <v>25383000</v>
      </c>
      <c t="n" s="6" r="C34">
        <v>28441000</v>
      </c>
    </row>
    <row spans="1:3" r="35">
      <c t="s" s="4" r="A35">
        <v>67</v>
      </c>
      <c t="n" s="6" r="B35">
        <v>1714000</v>
      </c>
      <c t="n" s="6" r="C35">
        <v>3056000</v>
      </c>
    </row>
    <row spans="1:3" r="36">
      <c t="s" s="4" r="A36">
        <v>68</v>
      </c>
      <c t="n" s="6" r="B36">
        <v>1131000</v>
      </c>
      <c t="n" s="6" r="C36">
        <v>1509000</v>
      </c>
    </row>
    <row spans="1:3" r="37">
      <c t="s" s="4" r="A37">
        <v>69</v>
      </c>
      <c t="n" s="6" r="B37">
        <v>1140000</v>
      </c>
      <c t="n" s="6" r="C37">
        <v>1140000</v>
      </c>
    </row>
    <row spans="1:3" r="38">
      <c t="s" s="4" r="A38">
        <v>70</v>
      </c>
      <c t="n" s="6" r="B38">
        <v>29368000</v>
      </c>
      <c t="n" s="6" r="C38">
        <v>34146000</v>
      </c>
    </row>
    <row spans="1:3" r="39">
      <c t="s" s="3" r="A39">
        <v>71</v>
      </c>
    </row>
    <row spans="1:3" r="40">
      <c t="s" s="4" r="A40">
        <v>72</v>
      </c>
      <c t="s" s="4" r="B40">
        <v>64</v>
      </c>
      <c t="s" s="4" r="C40">
        <v>64</v>
      </c>
    </row>
    <row spans="1:3" r="41">
      <c t="s" s="4" r="A41">
        <v>73</v>
      </c>
      <c t="n" s="6" r="B41">
        <v>94000</v>
      </c>
      <c t="n" s="6" r="C41">
        <v>93000</v>
      </c>
    </row>
    <row spans="1:3" r="42">
      <c t="s" s="4" r="A42">
        <v>74</v>
      </c>
      <c t="n" s="6" r="B42">
        <v>-3220000</v>
      </c>
      <c t="n" s="6" r="C42">
        <v>-2371000</v>
      </c>
    </row>
    <row spans="1:3" r="43">
      <c t="s" s="4" r="A43">
        <v>75</v>
      </c>
      <c t="n" s="6" r="B43">
        <v>45738000</v>
      </c>
      <c t="n" s="6" r="C43">
        <v>45015000</v>
      </c>
    </row>
    <row spans="1:3" r="44">
      <c t="s" s="4" r="A44">
        <v>76</v>
      </c>
      <c t="n" s="6" r="B44">
        <v>-4058000</v>
      </c>
      <c t="n" s="6" r="C44">
        <v>18055000</v>
      </c>
    </row>
    <row spans="1:3" r="45">
      <c t="s" s="4" r="A45">
        <v>77</v>
      </c>
      <c t="n" s="6" r="B45">
        <v>38554000</v>
      </c>
      <c t="n" s="6" r="C45">
        <v>60792000</v>
      </c>
    </row>
    <row spans="1:3" r="46">
      <c t="s" s="4" r="A46">
        <v>78</v>
      </c>
      <c t="n" s="7" r="B46">
        <v>67922000</v>
      </c>
      <c t="n" s="7" r="C46">
        <v>949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78</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43</v>
      </c>
      <c t="s" s="4" r="B14">
        <v>242</v>
      </c>
    </row>
    <row spans="1:2" r="15">
      <c t="s" s="4" r="A15">
        <v>50</v>
      </c>
      <c t="s" s="4" r="B15">
        <v>243</v>
      </c>
    </row>
    <row spans="1:2" r="16">
      <c t="s" s="4" r="A16">
        <v>244</v>
      </c>
      <c t="s" s="4" r="B16">
        <v>245</v>
      </c>
    </row>
    <row spans="1:2" r="17">
      <c t="s" s="4" r="A17">
        <v>246</v>
      </c>
      <c t="s" s="4" r="B17">
        <v>247</v>
      </c>
    </row>
    <row spans="1:2" r="18">
      <c t="s" s="4" r="A18">
        <v>248</v>
      </c>
      <c t="s" s="4" r="B18">
        <v>249</v>
      </c>
    </row>
    <row spans="1:2" r="19">
      <c t="s" s="4" r="A19">
        <v>250</v>
      </c>
      <c t="s" s="4" r="B19">
        <v>251</v>
      </c>
    </row>
    <row spans="1:2" r="20">
      <c t="s" s="4" r="A20">
        <v>252</v>
      </c>
      <c t="s" s="4" r="B20">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3" r="A3">
        <v>178</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row spans="1:2" r="11">
      <c t="s" s="4" r="A11">
        <v>269</v>
      </c>
      <c t="s" s="4" r="B11">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s="1" r="A1">
        <v>271</v>
      </c>
      <c t="s" s="2" r="B1">
        <v>1</v>
      </c>
    </row>
    <row spans="1:2" r="2">
      <c t="s" s="2" r="B2">
        <v>2</v>
      </c>
    </row>
    <row spans="1:2" r="3">
      <c t="s" s="3" r="A3">
        <v>272</v>
      </c>
    </row>
    <row spans="1:2" r="4">
      <c t="s" s="4" r="A4">
        <v>273</v>
      </c>
      <c t="s" s="4" r="B4">
        <v>274</v>
      </c>
    </row>
    <row spans="1:2" r="5">
      <c t="s" s="4" r="A5">
        <v>275</v>
      </c>
    </row>
    <row spans="1:2" r="6">
      <c t="s" s="3" r="A6">
        <v>272</v>
      </c>
    </row>
    <row spans="1:2" r="7">
      <c t="s" s="4" r="A7">
        <v>276</v>
      </c>
      <c t="s" s="4" r="B7">
        <v>277</v>
      </c>
    </row>
    <row spans="1:2" r="8">
      <c t="s" s="4" r="A8">
        <v>278</v>
      </c>
    </row>
    <row spans="1:2" r="9">
      <c t="s" s="3" r="A9">
        <v>272</v>
      </c>
    </row>
    <row spans="1:2" r="10">
      <c t="s" s="4" r="A10">
        <v>276</v>
      </c>
      <c t="s" s="4" r="B10">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0</v>
      </c>
      <c t="s" s="2" r="B1">
        <v>1</v>
      </c>
    </row>
    <row spans="1:2" r="2">
      <c t="s" s="2" r="B2">
        <v>2</v>
      </c>
    </row>
    <row spans="1:2" r="3">
      <c t="s" s="3" r="A3">
        <v>184</v>
      </c>
    </row>
    <row spans="1:2" r="4">
      <c t="s" s="4" r="A4">
        <v>281</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3</v>
      </c>
      <c t="s" s="2" r="B1">
        <v>1</v>
      </c>
    </row>
    <row spans="1:2" r="2">
      <c t="s" s="2" r="B2">
        <v>2</v>
      </c>
    </row>
    <row spans="1:2" r="3">
      <c t="s" s="3" r="A3">
        <v>199</v>
      </c>
    </row>
    <row spans="1:2" r="4">
      <c t="s" s="4" r="A4">
        <v>284</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86</v>
      </c>
      <c t="s" s="2" r="B1">
        <v>1</v>
      </c>
    </row>
    <row spans="1:2" r="2">
      <c t="s" s="2" r="B2">
        <v>2</v>
      </c>
    </row>
    <row spans="1:2" r="3">
      <c t="s" s="3" r="A3">
        <v>203</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6</v>
      </c>
    </row>
    <row spans="1:2" r="4">
      <c t="s" s="4" r="A4">
        <v>296</v>
      </c>
      <c t="s" s="4" r="B4">
        <v>297</v>
      </c>
    </row>
    <row spans="1:2" r="5">
      <c t="s" s="4" r="A5">
        <v>298</v>
      </c>
      <c t="s" s="4" r="B5">
        <v>299</v>
      </c>
    </row>
    <row spans="1:2" r="6">
      <c t="s" s="4" r="A6">
        <v>300</v>
      </c>
      <c t="s" s="4" r="B6">
        <v>301</v>
      </c>
    </row>
    <row spans="1:2" r="7">
      <c t="s" s="4" r="A7">
        <v>302</v>
      </c>
      <c t="s" s="4" r="B7">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4</v>
      </c>
      <c t="s" s="2" r="B1">
        <v>1</v>
      </c>
    </row>
    <row spans="1:2" r="2">
      <c t="s" s="2" r="B2">
        <v>2</v>
      </c>
    </row>
    <row spans="1:2" r="3">
      <c t="s" s="3" r="A3">
        <v>209</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2</v>
      </c>
    </row>
    <row spans="1:3" r="2">
      <c t="s" s="3" r="A2">
        <v>80</v>
      </c>
    </row>
    <row spans="1:3" r="3">
      <c t="s" s="4" r="A3">
        <v>81</v>
      </c>
      <c t="n" s="7" r="B3">
        <v>269</v>
      </c>
      <c t="n" s="7" r="C3">
        <v>214</v>
      </c>
    </row>
    <row spans="1:3" r="4">
      <c t="s" s="4" r="A4">
        <v>82</v>
      </c>
      <c t="n" s="7" r="B4">
        <v>1608</v>
      </c>
      <c t="n" s="7" r="C4">
        <v>1436</v>
      </c>
    </row>
    <row spans="1:3" r="5">
      <c t="s" s="4" r="A5">
        <v>83</v>
      </c>
      <c t="n" s="7" r="B5">
        <v>0</v>
      </c>
      <c t="n" s="7" r="C5">
        <v>0</v>
      </c>
    </row>
    <row spans="1:3" r="6">
      <c t="s" s="4" r="A6">
        <v>84</v>
      </c>
      <c t="n" s="6" r="B6">
        <v>1000</v>
      </c>
      <c t="n" s="6" r="C6">
        <v>1000</v>
      </c>
    </row>
    <row spans="1:3" r="7">
      <c t="s" s="4" r="A7">
        <v>85</v>
      </c>
      <c t="n" s="6" r="B7">
        <v>0</v>
      </c>
      <c t="n" s="6" r="C7">
        <v>0</v>
      </c>
    </row>
    <row spans="1:3" r="8">
      <c t="s" s="4" r="A8">
        <v>86</v>
      </c>
      <c t="n" s="8" r="B8">
        <v>0.01</v>
      </c>
      <c t="n" s="8" r="C8">
        <v>0.01</v>
      </c>
    </row>
    <row spans="1:3" r="9">
      <c t="s" s="4" r="A9">
        <v>87</v>
      </c>
      <c t="n" s="6" r="B9">
        <v>19000</v>
      </c>
      <c t="n" s="6" r="C9">
        <v>19000</v>
      </c>
    </row>
    <row spans="1:3" r="10">
      <c t="s" s="4" r="A10">
        <v>88</v>
      </c>
      <c t="n" s="6" r="B10">
        <v>9370</v>
      </c>
      <c t="n" s="6" r="C10">
        <v>9348</v>
      </c>
    </row>
    <row spans="1:3" r="11">
      <c t="s" s="4" r="A11">
        <v>89</v>
      </c>
      <c t="n" s="6" r="B11">
        <v>9370</v>
      </c>
      <c t="n" s="6" r="C11">
        <v>9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07</v>
      </c>
      <c t="s" s="2" r="B1">
        <v>1</v>
      </c>
    </row>
    <row spans="1:2" r="2">
      <c t="s" s="2" r="B2">
        <v>2</v>
      </c>
    </row>
    <row spans="1:2" r="3">
      <c t="s" s="3" r="A3">
        <v>212</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2</v>
      </c>
      <c t="s" s="2" r="B1">
        <v>1</v>
      </c>
    </row>
    <row spans="1:2" r="2">
      <c t="s" s="2" r="B2">
        <v>2</v>
      </c>
    </row>
    <row spans="1:2" r="3">
      <c t="s" s="3" r="A3">
        <v>215</v>
      </c>
    </row>
    <row spans="1:2" r="4">
      <c t="s" s="4" r="A4">
        <v>3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5</v>
      </c>
      <c t="s" s="2" r="B1">
        <v>1</v>
      </c>
    </row>
    <row spans="1:2" r="2">
      <c t="s" s="2" r="B2">
        <v>2</v>
      </c>
    </row>
    <row spans="1:2" r="3">
      <c t="s" s="3" r="A3">
        <v>219</v>
      </c>
    </row>
    <row spans="1:2" r="4">
      <c t="s" s="4" r="A4">
        <v>316</v>
      </c>
      <c t="s" s="4" r="B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1"/>
  </cols>
  <sheetData>
    <row spans="1:5" r="1">
      <c t="s" s="1" r="A1">
        <v>318</v>
      </c>
      <c t="s" s="2" r="B1">
        <v>1</v>
      </c>
    </row>
    <row spans="1:5" r="2">
      <c t="s" s="2" r="B2">
        <v>319</v>
      </c>
      <c t="s" s="2" r="C2">
        <v>320</v>
      </c>
      <c t="s" s="2" r="D2">
        <v>321</v>
      </c>
      <c t="s" s="2" r="E2">
        <v>322</v>
      </c>
    </row>
    <row spans="1:5" r="3">
      <c t="s" s="3" r="A3">
        <v>323</v>
      </c>
    </row>
    <row spans="1:5" r="4">
      <c t="s" s="4" r="A4">
        <v>324</v>
      </c>
      <c t="n" s="6" r="B4">
        <v>194</v>
      </c>
      <c t="n" s="6" r="C4">
        <v>181</v>
      </c>
      <c t="n" s="6" r="D4">
        <v>196</v>
      </c>
    </row>
    <row spans="1:5" r="5">
      <c t="s" s="4" r="A5">
        <v>34</v>
      </c>
      <c t="n" s="7" r="B5">
        <v>6787000</v>
      </c>
      <c t="n" s="7" r="C5">
        <v>11502000</v>
      </c>
      <c t="n" s="7" r="D5">
        <v>23070000</v>
      </c>
      <c t="n" s="7" r="E5">
        <v>13364000</v>
      </c>
    </row>
    <row spans="1:5" r="6">
      <c t="s" s="4" r="A6">
        <v>325</v>
      </c>
      <c t="n" s="6" r="B6">
        <v>2244000</v>
      </c>
      <c t="n" s="6" r="C6">
        <v>4961000</v>
      </c>
    </row>
    <row spans="1:5" r="7">
      <c t="s" s="4" r="A7">
        <v>326</v>
      </c>
      <c t="n" s="6" r="B7">
        <v>1608000</v>
      </c>
      <c t="n" s="6" r="C7">
        <v>1436000</v>
      </c>
    </row>
    <row spans="1:5" r="8">
      <c t="s" s="4" r="A8">
        <v>327</v>
      </c>
      <c t="n" s="6" r="B8">
        <v>0</v>
      </c>
      <c t="n" s="6" r="C8">
        <v>0</v>
      </c>
    </row>
    <row spans="1:5" r="9">
      <c t="s" s="4" r="A9">
        <v>328</v>
      </c>
      <c t="n" s="7" r="B9">
        <v>1016000</v>
      </c>
      <c t="n" s="6" r="C9">
        <v>770000</v>
      </c>
      <c t="n" s="6" r="D9">
        <v>726000</v>
      </c>
    </row>
    <row spans="1:5" r="10">
      <c t="s" s="4" r="A10">
        <v>329</v>
      </c>
      <c t="s" s="4" r="B10">
        <v>330</v>
      </c>
    </row>
    <row spans="1:5" r="11">
      <c t="s" s="4" r="A11">
        <v>331</v>
      </c>
      <c t="n" s="7" r="B11">
        <v>0</v>
      </c>
    </row>
    <row spans="1:5" r="12">
      <c t="s" s="4" r="A12">
        <v>50</v>
      </c>
      <c t="n" s="7" r="B12">
        <v>7500000</v>
      </c>
      <c t="n" s="6" r="C12">
        <v>7499000</v>
      </c>
    </row>
    <row spans="1:5" r="13">
      <c t="s" s="4" r="A13">
        <v>332</v>
      </c>
      <c t="n" s="6" r="B13">
        <v>1</v>
      </c>
    </row>
    <row spans="1:5" r="14">
      <c t="s" s="4" r="A14">
        <v>333</v>
      </c>
      <c t="n" s="7" r="B14">
        <v>694000</v>
      </c>
    </row>
    <row spans="1:5" r="15">
      <c t="s" s="4" r="A15">
        <v>334</v>
      </c>
      <c t="n" s="7" r="B15">
        <v>1121000</v>
      </c>
      <c t="n" s="6" r="C15">
        <v>328000</v>
      </c>
      <c t="n" s="7" r="D15">
        <v>0</v>
      </c>
    </row>
    <row spans="1:5" r="16">
      <c t="s" s="4" r="A16">
        <v>335</v>
      </c>
    </row>
    <row spans="1:5" r="17">
      <c t="s" s="3" r="A17">
        <v>323</v>
      </c>
    </row>
    <row spans="1:5" r="18">
      <c t="s" s="4" r="A18">
        <v>336</v>
      </c>
      <c t="s" s="4" r="B18">
        <v>337</v>
      </c>
    </row>
    <row spans="1:5" r="19">
      <c t="s" s="4" r="A19">
        <v>338</v>
      </c>
    </row>
    <row spans="1:5" r="20">
      <c t="s" s="3" r="A20">
        <v>323</v>
      </c>
    </row>
    <row spans="1:5" r="21">
      <c t="s" s="4" r="A21">
        <v>336</v>
      </c>
      <c t="s" s="4" r="B21">
        <v>339</v>
      </c>
    </row>
    <row spans="1:5" r="22">
      <c t="s" s="4" r="A22">
        <v>340</v>
      </c>
    </row>
    <row spans="1:5" r="23">
      <c t="s" s="3" r="A23">
        <v>323</v>
      </c>
    </row>
    <row spans="1:5" r="24">
      <c t="s" s="4" r="A24">
        <v>336</v>
      </c>
      <c t="s" s="4" r="B24">
        <v>337</v>
      </c>
    </row>
    <row spans="1:5" r="25">
      <c t="s" s="4" r="A25">
        <v>341</v>
      </c>
    </row>
    <row spans="1:5" r="26">
      <c t="s" s="3" r="A26">
        <v>323</v>
      </c>
    </row>
    <row spans="1:5" r="27">
      <c t="s" s="4" r="A27">
        <v>336</v>
      </c>
      <c t="s" s="4" r="B27">
        <v>342</v>
      </c>
    </row>
    <row spans="1:5" r="28">
      <c t="s" s="4" r="A28">
        <v>343</v>
      </c>
    </row>
    <row spans="1:5" r="29">
      <c t="s" s="3" r="A29">
        <v>323</v>
      </c>
    </row>
    <row spans="1:5" r="30">
      <c t="s" s="4" r="A30">
        <v>34</v>
      </c>
      <c t="n" s="7" r="B30">
        <v>5849000</v>
      </c>
    </row>
    <row spans="1:5" r="31">
      <c t="s" s="4" r="A31">
        <v>344</v>
      </c>
    </row>
    <row spans="1:5" r="32">
      <c t="s" s="3" r="A32">
        <v>323</v>
      </c>
    </row>
    <row spans="1:5" r="33">
      <c t="s" s="4" r="A33">
        <v>345</v>
      </c>
      <c t="s" s="4" r="B33">
        <v>346</v>
      </c>
    </row>
    <row spans="1:5" r="34">
      <c t="s" s="4" r="A34">
        <v>347</v>
      </c>
      <c t="s" s="4" r="B34">
        <v>348</v>
      </c>
    </row>
    <row spans="1:5" r="35">
      <c t="s" s="4" r="A35">
        <v>349</v>
      </c>
    </row>
    <row spans="1:5" r="36">
      <c t="s" s="3" r="A36">
        <v>323</v>
      </c>
    </row>
    <row spans="1:5" r="37">
      <c t="s" s="4" r="A37">
        <v>345</v>
      </c>
      <c t="s" s="4" r="B37">
        <v>350</v>
      </c>
    </row>
    <row spans="1:5" r="38">
      <c t="s" s="4" r="A38">
        <v>347</v>
      </c>
      <c t="s" s="4" r="B38">
        <v>351</v>
      </c>
    </row>
    <row spans="1:5" r="39">
      <c t="s" s="4" r="A39">
        <v>352</v>
      </c>
    </row>
    <row spans="1:5" r="40">
      <c t="s" s="3" r="A40">
        <v>323</v>
      </c>
    </row>
    <row spans="1:5" r="41">
      <c t="s" s="4" r="A41">
        <v>353</v>
      </c>
      <c t="s" s="4" r="B41">
        <v>354</v>
      </c>
    </row>
    <row spans="1:5" r="42">
      <c t="s" s="4" r="A42">
        <v>355</v>
      </c>
    </row>
    <row spans="1:5" r="43">
      <c t="s" s="3" r="A43">
        <v>323</v>
      </c>
    </row>
    <row spans="1:5" r="44">
      <c t="s" s="4" r="A44">
        <v>356</v>
      </c>
      <c t="s" s="4" r="B44">
        <v>339</v>
      </c>
    </row>
    <row spans="1:5" r="45">
      <c t="s" s="4" r="A45">
        <v>357</v>
      </c>
    </row>
    <row spans="1:5" r="46">
      <c t="s" s="3" r="A46">
        <v>323</v>
      </c>
    </row>
    <row spans="1:5" r="47">
      <c t="s" s="4" r="A47">
        <v>356</v>
      </c>
      <c t="s" s="4" r="B47">
        <v>358</v>
      </c>
    </row>
    <row spans="1:5" r="48">
      <c t="s" s="4" r="A48">
        <v>359</v>
      </c>
    </row>
    <row spans="1:5" r="49">
      <c t="s" s="3" r="A49">
        <v>323</v>
      </c>
    </row>
    <row spans="1:5" r="50">
      <c t="s" s="4" r="A50">
        <v>356</v>
      </c>
      <c t="s" s="4" r="B50">
        <v>339</v>
      </c>
    </row>
    <row spans="1:5" r="51">
      <c t="s" s="4" r="A51">
        <v>360</v>
      </c>
    </row>
    <row spans="1:5" r="52">
      <c t="s" s="3" r="A52">
        <v>323</v>
      </c>
    </row>
    <row spans="1:5" r="53">
      <c t="s" s="4" r="A53">
        <v>356</v>
      </c>
      <c t="s" s="4" r="B53">
        <v>358</v>
      </c>
    </row>
    <row spans="1:5" r="54">
      <c t="s" s="4" r="A54">
        <v>361</v>
      </c>
    </row>
    <row spans="1:5" r="55">
      <c t="s" s="3" r="A55">
        <v>323</v>
      </c>
    </row>
    <row spans="1:5" r="56">
      <c t="s" s="4" r="A56">
        <v>356</v>
      </c>
      <c t="s" s="4" r="B56">
        <v>362</v>
      </c>
    </row>
    <row spans="1:5" r="57">
      <c t="s" s="4" r="A57">
        <v>363</v>
      </c>
    </row>
    <row spans="1:5" r="58">
      <c t="s" s="3" r="A58">
        <v>323</v>
      </c>
    </row>
    <row spans="1:5" r="59">
      <c t="s" s="4" r="A59">
        <v>356</v>
      </c>
      <c t="s" s="4" r="B59">
        <v>364</v>
      </c>
    </row>
    <row spans="1:5" r="60">
      <c t="s" s="4" r="A60">
        <v>365</v>
      </c>
    </row>
    <row spans="1:5" r="61">
      <c t="s" s="3" r="A61">
        <v>323</v>
      </c>
    </row>
    <row spans="1:5" r="62">
      <c t="s" s="4" r="A62">
        <v>356</v>
      </c>
      <c t="s" s="4" r="B62">
        <v>358</v>
      </c>
    </row>
    <row spans="1:5" r="63">
      <c t="s" s="4" r="A63">
        <v>366</v>
      </c>
    </row>
    <row spans="1:5" r="64">
      <c t="s" s="3" r="A64">
        <v>323</v>
      </c>
    </row>
    <row spans="1:5" r="65">
      <c t="s" s="4" r="A65">
        <v>353</v>
      </c>
      <c t="s" s="4" r="B65">
        <v>354</v>
      </c>
    </row>
    <row spans="1:5" r="66">
      <c t="s" s="4" r="A66">
        <v>367</v>
      </c>
    </row>
    <row spans="1:5" r="67">
      <c t="s" s="3" r="A67">
        <v>323</v>
      </c>
    </row>
    <row spans="1:5" r="68">
      <c t="s" s="4" r="A68">
        <v>353</v>
      </c>
      <c t="s" s="4" r="B68">
        <v>364</v>
      </c>
    </row>
    <row spans="1:5" r="69">
      <c t="s" s="4" r="A69">
        <v>368</v>
      </c>
    </row>
    <row spans="1:5" r="70">
      <c t="s" s="3" r="A70">
        <v>323</v>
      </c>
    </row>
    <row spans="1:5" r="71">
      <c t="s" s="4" r="A71">
        <v>353</v>
      </c>
      <c t="s" s="4" r="B71">
        <v>354</v>
      </c>
    </row>
    <row spans="1:5" r="72">
      <c t="s" s="4" r="A72">
        <v>369</v>
      </c>
    </row>
    <row spans="1:5" r="73">
      <c t="s" s="3" r="A73">
        <v>323</v>
      </c>
    </row>
    <row spans="1:5" r="74">
      <c t="s" s="4" r="A74">
        <v>325</v>
      </c>
      <c t="n" s="7" r="B74">
        <v>770000</v>
      </c>
      <c t="n" s="6" r="C74">
        <v>827000</v>
      </c>
    </row>
    <row spans="1:5" r="75">
      <c t="s" s="4" r="A75">
        <v>370</v>
      </c>
    </row>
    <row spans="1:5" r="76">
      <c t="s" s="3" r="A76">
        <v>323</v>
      </c>
    </row>
    <row spans="1:5" r="77">
      <c t="s" s="4" r="A77">
        <v>325</v>
      </c>
      <c t="n" s="7" r="B77">
        <v>725000</v>
      </c>
      <c t="n" s="7" r="C77">
        <v>72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1</v>
      </c>
      <c t="s" s="2" r="B1">
        <v>1</v>
      </c>
    </row>
    <row spans="1:4" r="2">
      <c t="s" s="2" r="B2">
        <v>2</v>
      </c>
      <c t="s" s="2" r="C2">
        <v>32</v>
      </c>
      <c t="s" s="2" r="D2">
        <v>91</v>
      </c>
    </row>
    <row spans="1:4" r="3">
      <c t="s" s="3" r="A3">
        <v>372</v>
      </c>
    </row>
    <row spans="1:4" r="4">
      <c t="s" s="4" r="A4">
        <v>373</v>
      </c>
      <c t="n" s="7" r="B4">
        <v>214</v>
      </c>
      <c t="n" s="7" r="C4">
        <v>146</v>
      </c>
      <c t="n" s="7" r="D4">
        <v>174</v>
      </c>
    </row>
    <row spans="1:4" r="5">
      <c t="s" s="4" r="A5">
        <v>374</v>
      </c>
      <c t="n" s="6" r="B5">
        <v>137</v>
      </c>
      <c t="n" s="6" r="C5">
        <v>36</v>
      </c>
      <c t="n" s="6" r="D5">
        <v>-34</v>
      </c>
    </row>
    <row spans="1:4" r="6">
      <c t="s" s="4" r="A6">
        <v>375</v>
      </c>
      <c t="n" s="6" r="B6">
        <v>-82</v>
      </c>
      <c t="n" s="6" r="C6">
        <v>32</v>
      </c>
      <c t="n" s="6" r="D6">
        <v>6</v>
      </c>
    </row>
    <row spans="1:4" r="7">
      <c t="s" s="4" r="A7">
        <v>376</v>
      </c>
      <c t="n" s="7" r="B7">
        <v>269</v>
      </c>
      <c t="n" s="7" r="C7">
        <v>214</v>
      </c>
      <c t="n" s="7" r="D7">
        <v>1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32</v>
      </c>
    </row>
    <row spans="1:3" r="2">
      <c t="s" s="3" r="A2">
        <v>378</v>
      </c>
    </row>
    <row spans="1:3" r="3">
      <c t="s" s="4" r="A3">
        <v>379</v>
      </c>
      <c t="n" s="7" r="B3">
        <v>5219</v>
      </c>
      <c t="n" s="7" r="C3">
        <v>7936</v>
      </c>
    </row>
    <row spans="1:3" r="4">
      <c t="s" s="4" r="A4">
        <v>380</v>
      </c>
      <c t="n" s="6" r="B4">
        <v>2244</v>
      </c>
      <c t="n" s="6" r="C4">
        <v>4961</v>
      </c>
    </row>
    <row spans="1:3" r="5">
      <c t="s" s="4" r="A5">
        <v>381</v>
      </c>
    </row>
    <row spans="1:3" r="6">
      <c t="s" s="3" r="A6">
        <v>378</v>
      </c>
    </row>
    <row spans="1:3" r="7">
      <c t="s" s="4" r="A7">
        <v>379</v>
      </c>
      <c t="n" s="6" r="B7">
        <v>1474</v>
      </c>
      <c t="n" s="6" r="C7">
        <v>4134</v>
      </c>
    </row>
    <row spans="1:3" r="8">
      <c t="s" s="4" r="A8">
        <v>380</v>
      </c>
      <c t="n" s="6" r="B8">
        <v>1474</v>
      </c>
      <c t="n" s="6" r="C8">
        <v>4134</v>
      </c>
    </row>
    <row spans="1:3" r="9">
      <c t="s" s="4" r="A9">
        <v>369</v>
      </c>
    </row>
    <row spans="1:3" r="10">
      <c t="s" s="3" r="A10">
        <v>378</v>
      </c>
    </row>
    <row spans="1:3" r="11">
      <c t="s" s="4" r="A11">
        <v>379</v>
      </c>
      <c t="n" s="6" r="B11">
        <v>3745</v>
      </c>
      <c t="n" s="6" r="C11">
        <v>3802</v>
      </c>
    </row>
    <row spans="1:3" r="12">
      <c t="s" s="4" r="A12">
        <v>380</v>
      </c>
      <c t="n" s="6" r="B12">
        <v>770</v>
      </c>
      <c t="n" s="6" r="C12">
        <v>827</v>
      </c>
    </row>
    <row spans="1:3" r="13">
      <c t="s" s="4" r="A13">
        <v>382</v>
      </c>
    </row>
    <row spans="1:3" r="14">
      <c t="s" s="3" r="A14">
        <v>378</v>
      </c>
    </row>
    <row spans="1:3" r="15">
      <c t="s" s="4" r="A15">
        <v>379</v>
      </c>
      <c t="n" s="6" r="B15">
        <v>77</v>
      </c>
      <c t="n" s="6" r="C15">
        <v>238</v>
      </c>
    </row>
    <row spans="1:3" r="16">
      <c t="s" s="4" r="A16">
        <v>380</v>
      </c>
      <c t="n" s="6" r="B16">
        <v>77</v>
      </c>
      <c t="n" s="6" r="C16">
        <v>238</v>
      </c>
    </row>
    <row spans="1:3" r="17">
      <c t="s" s="4" r="A17">
        <v>383</v>
      </c>
    </row>
    <row spans="1:3" r="18">
      <c t="s" s="3" r="A18">
        <v>378</v>
      </c>
    </row>
    <row spans="1:3" r="19">
      <c t="s" s="4" r="A19">
        <v>379</v>
      </c>
      <c t="n" s="6" r="B19">
        <v>29</v>
      </c>
      <c t="n" s="6" r="C19">
        <v>34</v>
      </c>
    </row>
    <row spans="1:3" r="20">
      <c t="s" s="4" r="A20">
        <v>380</v>
      </c>
      <c t="n" s="6" r="B20">
        <v>29</v>
      </c>
      <c t="n" s="6" r="C20">
        <v>34</v>
      </c>
    </row>
    <row spans="1:3" r="21">
      <c t="s" s="4" r="A21">
        <v>384</v>
      </c>
    </row>
    <row spans="1:3" r="22">
      <c t="s" s="3" r="A22">
        <v>378</v>
      </c>
    </row>
    <row spans="1:3" r="23">
      <c t="s" s="4" r="A23">
        <v>379</v>
      </c>
      <c t="n" s="6" r="B23">
        <v>1368</v>
      </c>
      <c t="n" s="6" r="C23">
        <v>3862</v>
      </c>
    </row>
    <row spans="1:3" r="24">
      <c t="s" s="4" r="A24">
        <v>380</v>
      </c>
      <c t="n" s="6" r="B24">
        <v>1368</v>
      </c>
      <c t="n" s="6" r="C24">
        <v>3862</v>
      </c>
    </row>
    <row spans="1:3" r="25">
      <c t="s" s="4" r="A25">
        <v>385</v>
      </c>
    </row>
    <row spans="1:3" r="26">
      <c t="s" s="3" r="A26">
        <v>378</v>
      </c>
    </row>
    <row spans="1:3" r="27">
      <c t="s" s="4" r="A27">
        <v>379</v>
      </c>
      <c t="n" s="6" r="B27">
        <v>45</v>
      </c>
      <c t="n" s="6" r="C27">
        <v>102</v>
      </c>
    </row>
    <row spans="1:3" r="28">
      <c t="s" s="4" r="A28">
        <v>380</v>
      </c>
      <c t="n" s="6" r="B28">
        <v>45</v>
      </c>
      <c t="n" s="6" r="C28">
        <v>102</v>
      </c>
    </row>
    <row spans="1:3" r="29">
      <c t="s" s="4" r="A29">
        <v>386</v>
      </c>
    </row>
    <row spans="1:3" r="30">
      <c t="s" s="3" r="A30">
        <v>378</v>
      </c>
    </row>
    <row spans="1:3" r="31">
      <c t="s" s="4" r="A31">
        <v>379</v>
      </c>
      <c t="n" s="6" r="B31">
        <v>3700</v>
      </c>
      <c t="n" s="6" r="C31">
        <v>3700</v>
      </c>
    </row>
    <row spans="1:3" r="32">
      <c t="s" s="4" r="A32">
        <v>380</v>
      </c>
      <c t="n" s="7" r="B32">
        <v>725</v>
      </c>
      <c t="n" s="7" r="C32">
        <v>7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2</v>
      </c>
    </row>
    <row spans="1:3" r="2">
      <c t="s" s="3" r="A2">
        <v>178</v>
      </c>
    </row>
    <row spans="1:3" r="3">
      <c t="s" s="4" r="A3">
        <v>388</v>
      </c>
      <c t="n" s="7" r="B3">
        <v>5054</v>
      </c>
      <c t="n" s="7" r="C3">
        <v>4694</v>
      </c>
    </row>
    <row spans="1:3" r="4">
      <c t="s" s="4" r="A4">
        <v>389</v>
      </c>
      <c t="n" s="6" r="B4">
        <v>3461</v>
      </c>
      <c t="n" s="6" r="C4">
        <v>1989</v>
      </c>
    </row>
    <row spans="1:3" r="5">
      <c t="s" s="4" r="A5">
        <v>390</v>
      </c>
      <c t="n" s="6" r="B5">
        <v>3657</v>
      </c>
      <c t="n" s="6" r="C5">
        <v>5215</v>
      </c>
    </row>
    <row spans="1:3" r="6">
      <c t="s" s="4" r="A6">
        <v>163</v>
      </c>
      <c t="n" s="7" r="B6">
        <v>12172</v>
      </c>
      <c t="n" s="7" r="C6">
        <v>118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1</v>
      </c>
      <c t="s" s="2" r="B1">
        <v>1</v>
      </c>
    </row>
    <row spans="1:4" r="2">
      <c t="s" s="2" r="B2">
        <v>2</v>
      </c>
      <c t="s" s="2" r="C2">
        <v>32</v>
      </c>
      <c t="s" s="2" r="D2">
        <v>91</v>
      </c>
    </row>
    <row spans="1:4" r="3">
      <c t="s" s="3" r="A3">
        <v>372</v>
      </c>
    </row>
    <row spans="1:4" r="4">
      <c t="s" s="4" r="A4">
        <v>373</v>
      </c>
      <c t="n" s="7" r="B4">
        <v>1436</v>
      </c>
      <c t="n" s="7" r="C4">
        <v>1185</v>
      </c>
      <c t="n" s="7" r="D4">
        <v>1124</v>
      </c>
    </row>
    <row spans="1:4" r="5">
      <c t="s" s="4" r="A5">
        <v>374</v>
      </c>
      <c t="n" s="6" r="B5">
        <v>465</v>
      </c>
      <c t="n" s="6" r="C5">
        <v>44</v>
      </c>
      <c t="n" s="6" r="D5">
        <v>342</v>
      </c>
    </row>
    <row spans="1:4" r="6">
      <c t="s" s="4" r="A6">
        <v>375</v>
      </c>
      <c t="n" s="6" r="B6">
        <v>-293</v>
      </c>
      <c t="n" s="6" r="C6">
        <v>207</v>
      </c>
      <c t="n" s="6" r="D6">
        <v>-281</v>
      </c>
    </row>
    <row spans="1:4" r="7">
      <c t="s" s="4" r="A7">
        <v>376</v>
      </c>
      <c t="n" s="7" r="B7">
        <v>1608</v>
      </c>
      <c t="n" s="7" r="C7">
        <v>1436</v>
      </c>
      <c t="n" s="7" r="D7">
        <v>118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2</v>
      </c>
    </row>
    <row spans="1:3" r="2">
      <c t="s" s="3" r="A2">
        <v>393</v>
      </c>
    </row>
    <row spans="1:3" r="3">
      <c t="s" s="4" r="A3">
        <v>394</v>
      </c>
      <c t="n" s="7" r="B3">
        <v>2244</v>
      </c>
      <c t="n" s="7" r="C3">
        <v>4961</v>
      </c>
    </row>
    <row spans="1:3" r="4">
      <c t="s" s="4" r="A4">
        <v>395</v>
      </c>
    </row>
    <row spans="1:3" r="5">
      <c t="s" s="3" r="A5">
        <v>393</v>
      </c>
    </row>
    <row spans="1:3" r="6">
      <c t="s" s="4" r="A6">
        <v>394</v>
      </c>
      <c t="n" s="6" r="B6">
        <v>29</v>
      </c>
      <c t="n" s="6" r="C6">
        <v>34</v>
      </c>
    </row>
    <row spans="1:3" r="7">
      <c t="s" s="4" r="A7">
        <v>396</v>
      </c>
    </row>
    <row spans="1:3" r="8">
      <c t="s" s="3" r="A8">
        <v>393</v>
      </c>
    </row>
    <row spans="1:3" r="9">
      <c t="s" s="4" r="A9">
        <v>394</v>
      </c>
      <c t="n" s="6" r="B9">
        <v>1490</v>
      </c>
      <c t="n" s="6" r="C9">
        <v>4202</v>
      </c>
    </row>
    <row spans="1:3" r="10">
      <c t="s" s="4" r="A10">
        <v>397</v>
      </c>
    </row>
    <row spans="1:3" r="11">
      <c t="s" s="3" r="A11">
        <v>393</v>
      </c>
    </row>
    <row spans="1:3" r="12">
      <c t="s" s="4" r="A12">
        <v>394</v>
      </c>
      <c t="n" s="6" r="B12">
        <v>725</v>
      </c>
      <c t="n" s="6" r="C12">
        <v>725</v>
      </c>
    </row>
    <row spans="1:3" r="13">
      <c t="s" s="4" r="A13">
        <v>398</v>
      </c>
    </row>
    <row spans="1:3" r="14">
      <c t="s" s="3" r="A14">
        <v>393</v>
      </c>
    </row>
    <row spans="1:3" r="15">
      <c t="s" s="4" r="A15">
        <v>394</v>
      </c>
      <c t="n" s="6" r="B15">
        <v>29</v>
      </c>
      <c t="n" s="6" r="C15">
        <v>34</v>
      </c>
    </row>
    <row spans="1:3" r="16">
      <c t="s" s="4" r="A16">
        <v>399</v>
      </c>
    </row>
    <row spans="1:3" r="17">
      <c t="s" s="3" r="A17">
        <v>393</v>
      </c>
    </row>
    <row spans="1:3" r="18">
      <c t="s" s="4" r="A18">
        <v>394</v>
      </c>
      <c t="n" s="6" r="B18">
        <v>29</v>
      </c>
      <c t="n" s="6" r="C18">
        <v>34</v>
      </c>
    </row>
    <row spans="1:3" r="19">
      <c t="s" s="4" r="A19">
        <v>400</v>
      </c>
    </row>
    <row spans="1:3" r="20">
      <c t="s" s="3" r="A20">
        <v>393</v>
      </c>
    </row>
    <row spans="1:3" r="21">
      <c t="s" s="4" r="A21">
        <v>394</v>
      </c>
      <c t="n" s="6" r="B21">
        <v>1490</v>
      </c>
      <c t="n" s="6" r="C21">
        <v>4202</v>
      </c>
    </row>
    <row spans="1:3" r="22">
      <c t="s" s="4" r="A22">
        <v>401</v>
      </c>
    </row>
    <row spans="1:3" r="23">
      <c t="s" s="3" r="A23">
        <v>393</v>
      </c>
    </row>
    <row spans="1:3" r="24">
      <c t="s" s="4" r="A24">
        <v>394</v>
      </c>
      <c t="n" s="6" r="B24">
        <v>1490</v>
      </c>
      <c t="n" s="6" r="C24">
        <v>4202</v>
      </c>
    </row>
    <row spans="1:3" r="25">
      <c t="s" s="4" r="A25">
        <v>402</v>
      </c>
    </row>
    <row spans="1:3" r="26">
      <c t="s" s="3" r="A26">
        <v>393</v>
      </c>
    </row>
    <row spans="1:3" r="27">
      <c t="s" s="4" r="A27">
        <v>394</v>
      </c>
      <c t="n" s="6" r="B27">
        <v>725</v>
      </c>
      <c t="n" s="6" r="C27">
        <v>725</v>
      </c>
    </row>
    <row spans="1:3" r="28">
      <c t="s" s="4" r="A28">
        <v>403</v>
      </c>
    </row>
    <row spans="1:3" r="29">
      <c t="s" s="3" r="A29">
        <v>393</v>
      </c>
    </row>
    <row spans="1:3" r="30">
      <c t="s" s="4" r="A30">
        <v>394</v>
      </c>
      <c t="n" s="7" r="B30">
        <v>725</v>
      </c>
      <c t="n" s="7" r="C30">
        <v>7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405</v>
      </c>
    </row>
    <row spans="1:3" r="3">
      <c t="s" s="4" r="A3">
        <v>406</v>
      </c>
      <c t="n" s="7" r="B3">
        <v>6425</v>
      </c>
      <c t="n" s="7" r="C3">
        <v>7004</v>
      </c>
    </row>
    <row spans="1:3" r="4">
      <c t="s" s="4" r="A4">
        <v>407</v>
      </c>
      <c t="n" s="6" r="B4">
        <v>-1408</v>
      </c>
      <c t="n" s="6" r="C4">
        <v>-319</v>
      </c>
    </row>
    <row spans="1:3" r="5">
      <c t="s" s="4" r="A5">
        <v>408</v>
      </c>
      <c t="n" s="6" r="B5">
        <v>5017</v>
      </c>
      <c t="n" s="6" r="C5">
        <v>6685</v>
      </c>
    </row>
    <row spans="1:3" r="6">
      <c t="s" s="4" r="A6">
        <v>366</v>
      </c>
    </row>
    <row spans="1:3" r="7">
      <c t="s" s="3" r="A7">
        <v>405</v>
      </c>
    </row>
    <row spans="1:3" r="8">
      <c t="s" s="4" r="A8">
        <v>406</v>
      </c>
      <c t="n" s="6" r="B8">
        <v>3170</v>
      </c>
      <c t="n" s="6" r="C8">
        <v>3172</v>
      </c>
    </row>
    <row spans="1:3" r="9">
      <c t="s" s="4" r="A9">
        <v>407</v>
      </c>
      <c t="n" s="6" r="B9">
        <v>-847</v>
      </c>
      <c t="n" s="6" r="C9">
        <v>-211</v>
      </c>
    </row>
    <row spans="1:3" r="10">
      <c t="s" s="4" r="A10">
        <v>408</v>
      </c>
      <c t="n" s="6" r="B10">
        <v>2323</v>
      </c>
      <c t="n" s="6" r="C10">
        <v>2961</v>
      </c>
    </row>
    <row spans="1:3" r="11">
      <c t="s" s="4" r="A11">
        <v>367</v>
      </c>
    </row>
    <row spans="1:3" r="12">
      <c t="s" s="3" r="A12">
        <v>405</v>
      </c>
    </row>
    <row spans="1:3" r="13">
      <c t="s" s="4" r="A13">
        <v>406</v>
      </c>
      <c t="n" s="6" r="B13">
        <v>2461</v>
      </c>
      <c t="n" s="6" r="C13">
        <v>2463</v>
      </c>
    </row>
    <row spans="1:3" r="14">
      <c t="s" s="4" r="A14">
        <v>407</v>
      </c>
      <c t="n" s="6" r="B14">
        <v>-328</v>
      </c>
      <c t="n" s="6" r="C14">
        <v>-82</v>
      </c>
    </row>
    <row spans="1:3" r="15">
      <c t="s" s="4" r="A15">
        <v>408</v>
      </c>
      <c t="n" s="6" r="B15">
        <v>2133</v>
      </c>
      <c t="n" s="6" r="C15">
        <v>2381</v>
      </c>
    </row>
    <row spans="1:3" r="16">
      <c t="s" s="4" r="A16">
        <v>368</v>
      </c>
    </row>
    <row spans="1:3" r="17">
      <c t="s" s="3" r="A17">
        <v>405</v>
      </c>
    </row>
    <row spans="1:3" r="18">
      <c t="s" s="4" r="A18">
        <v>406</v>
      </c>
      <c t="n" s="6" r="B18">
        <v>676</v>
      </c>
      <c t="n" s="6" r="C18">
        <v>1249</v>
      </c>
    </row>
    <row spans="1:3" r="19">
      <c t="s" s="4" r="A19">
        <v>407</v>
      </c>
      <c t="n" s="6" r="B19">
        <v>-181</v>
      </c>
      <c t="n" s="6" r="C19">
        <v>-12</v>
      </c>
    </row>
    <row spans="1:3" r="20">
      <c t="s" s="4" r="A20">
        <v>408</v>
      </c>
      <c t="n" s="6" r="B20">
        <v>495</v>
      </c>
      <c t="n" s="6" r="C20">
        <v>1237</v>
      </c>
    </row>
    <row spans="1:3" r="21">
      <c t="s" s="4" r="A21">
        <v>409</v>
      </c>
    </row>
    <row spans="1:3" r="22">
      <c t="s" s="3" r="A22">
        <v>405</v>
      </c>
    </row>
    <row spans="1:3" r="23">
      <c t="s" s="4" r="A23">
        <v>406</v>
      </c>
      <c t="n" s="6" r="B23">
        <v>118</v>
      </c>
      <c t="n" s="6" r="C23">
        <v>120</v>
      </c>
    </row>
    <row spans="1:3" r="24">
      <c t="s" s="4" r="A24">
        <v>407</v>
      </c>
      <c t="n" s="6" r="B24">
        <v>-52</v>
      </c>
      <c t="n" s="6" r="C24">
        <v>-14</v>
      </c>
    </row>
    <row spans="1:3" r="25">
      <c t="s" s="4" r="A25">
        <v>408</v>
      </c>
      <c t="n" s="7" r="B25">
        <v>66</v>
      </c>
      <c t="n" s="7" r="C25">
        <v>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v>
      </c>
      <c t="s" s="2" r="B1">
        <v>1</v>
      </c>
    </row>
    <row spans="1:4" r="2">
      <c t="s" s="2" r="B2">
        <v>2</v>
      </c>
      <c t="s" s="2" r="C2">
        <v>32</v>
      </c>
      <c t="s" s="2" r="D2">
        <v>91</v>
      </c>
    </row>
    <row spans="1:4" r="3">
      <c t="s" s="3" r="A3">
        <v>92</v>
      </c>
    </row>
    <row spans="1:4" r="4">
      <c t="s" s="4" r="A4">
        <v>93</v>
      </c>
      <c t="n" s="7" r="B4">
        <v>69135</v>
      </c>
      <c t="n" s="7" r="C4">
        <v>74405</v>
      </c>
      <c t="n" s="7" r="D4">
        <v>59612</v>
      </c>
    </row>
    <row spans="1:4" r="5">
      <c t="s" s="4" r="A5">
        <v>94</v>
      </c>
      <c t="n" s="6" r="B5">
        <v>47996</v>
      </c>
      <c t="n" s="6" r="C5">
        <v>46134</v>
      </c>
      <c t="n" s="6" r="D5">
        <v>34763</v>
      </c>
    </row>
    <row spans="1:4" r="6">
      <c t="s" s="4" r="A6">
        <v>95</v>
      </c>
      <c t="n" s="6" r="B6">
        <v>21139</v>
      </c>
      <c t="n" s="6" r="C6">
        <v>28271</v>
      </c>
      <c t="n" s="6" r="D6">
        <v>24849</v>
      </c>
    </row>
    <row spans="1:4" r="7">
      <c t="s" s="3" r="A7">
        <v>96</v>
      </c>
    </row>
    <row spans="1:4" r="8">
      <c t="s" s="4" r="A8">
        <v>97</v>
      </c>
      <c t="n" s="6" r="B8">
        <v>20316</v>
      </c>
      <c t="n" s="6" r="C8">
        <v>20397</v>
      </c>
      <c t="n" s="6" r="D8">
        <v>15216</v>
      </c>
    </row>
    <row spans="1:4" r="9">
      <c t="s" s="4" r="A9">
        <v>98</v>
      </c>
      <c t="n" s="6" r="B9">
        <v>7381</v>
      </c>
      <c t="n" s="6" r="C9">
        <v>7911</v>
      </c>
      <c t="n" s="6" r="D9">
        <v>6691</v>
      </c>
    </row>
    <row spans="1:4" r="10">
      <c t="s" s="4" r="A10">
        <v>99</v>
      </c>
      <c t="n" s="6" r="B10">
        <v>2826</v>
      </c>
    </row>
    <row spans="1:4" r="11">
      <c t="s" s="4" r="A11">
        <v>100</v>
      </c>
      <c t="n" s="6" r="B11">
        <v>30523</v>
      </c>
      <c t="n" s="6" r="C11">
        <v>28308</v>
      </c>
      <c t="n" s="6" r="D11">
        <v>21907</v>
      </c>
    </row>
    <row spans="1:4" r="12">
      <c t="s" s="4" r="A12">
        <v>101</v>
      </c>
      <c t="n" s="6" r="B12">
        <v>-9384</v>
      </c>
      <c t="n" s="6" r="C12">
        <v>-37</v>
      </c>
      <c t="n" s="6" r="D12">
        <v>2942</v>
      </c>
    </row>
    <row spans="1:4" r="13">
      <c t="s" s="3" r="A13">
        <v>102</v>
      </c>
    </row>
    <row spans="1:4" r="14">
      <c t="s" s="4" r="A14">
        <v>103</v>
      </c>
      <c t="n" s="6" r="B14">
        <v>-148</v>
      </c>
      <c t="n" s="6" r="C14">
        <v>138</v>
      </c>
      <c t="n" s="6" r="D14">
        <v>188</v>
      </c>
    </row>
    <row spans="1:4" r="15">
      <c t="s" s="4" r="A15">
        <v>104</v>
      </c>
      <c t="n" s="6" r="B15">
        <v>144</v>
      </c>
      <c t="n" s="6" r="C15">
        <v>-1186</v>
      </c>
      <c t="n" s="6" r="D15">
        <v>-127</v>
      </c>
    </row>
    <row spans="1:4" r="16">
      <c t="s" s="4" r="A16">
        <v>105</v>
      </c>
      <c t="n" s="6" r="B16">
        <v>171</v>
      </c>
      <c t="n" s="6" r="C16">
        <v>250</v>
      </c>
      <c t="n" s="6" r="D16">
        <v>-1</v>
      </c>
    </row>
    <row spans="1:4" r="17">
      <c t="s" s="4" r="A17">
        <v>106</v>
      </c>
      <c t="n" s="6" r="B17">
        <v>167</v>
      </c>
      <c t="n" s="6" r="C17">
        <v>-798</v>
      </c>
      <c t="n" s="6" r="D17">
        <v>60</v>
      </c>
    </row>
    <row spans="1:4" r="18">
      <c t="s" s="4" r="A18">
        <v>107</v>
      </c>
      <c t="n" s="6" r="B18">
        <v>-9217</v>
      </c>
      <c t="n" s="6" r="C18">
        <v>-835</v>
      </c>
      <c t="n" s="6" r="D18">
        <v>3002</v>
      </c>
    </row>
    <row spans="1:4" r="19">
      <c t="s" s="4" r="A19">
        <v>108</v>
      </c>
      <c t="n" s="6" r="B19">
        <v>-12896</v>
      </c>
      <c t="n" s="6" r="C19">
        <v>374</v>
      </c>
      <c t="n" s="6" r="D19">
        <v>-575</v>
      </c>
    </row>
    <row spans="1:4" r="20">
      <c t="s" s="4" r="A20">
        <v>109</v>
      </c>
      <c t="n" s="7" r="B20">
        <v>-22113</v>
      </c>
      <c t="n" s="7" r="C20">
        <v>-461</v>
      </c>
      <c t="n" s="7" r="D20">
        <v>2427</v>
      </c>
    </row>
    <row spans="1:4" r="21">
      <c t="s" s="4" r="A21">
        <v>110</v>
      </c>
      <c t="n" s="8" r="B21">
        <v>-2.36</v>
      </c>
      <c t="n" s="8" r="C21">
        <v>-0.05</v>
      </c>
      <c t="n" s="8" r="D21">
        <v>0.27</v>
      </c>
    </row>
    <row spans="1:4" r="22">
      <c t="s" s="4" r="A22">
        <v>111</v>
      </c>
      <c t="n" s="8" r="B22">
        <v>-2.36</v>
      </c>
      <c t="n" s="8" r="C22">
        <v>-0.05</v>
      </c>
      <c t="n" s="8" r="D22">
        <v>0.26</v>
      </c>
    </row>
    <row spans="1:4" r="23">
      <c t="s" s="3" r="A23">
        <v>112</v>
      </c>
    </row>
    <row spans="1:4" r="24">
      <c t="s" s="4" r="A24">
        <v>113</v>
      </c>
      <c t="n" s="6" r="B24">
        <v>9360</v>
      </c>
      <c t="n" s="6" r="C24">
        <v>9252</v>
      </c>
      <c t="n" s="6" r="D24">
        <v>8983</v>
      </c>
    </row>
    <row spans="1:4" r="25">
      <c t="s" s="4" r="A25">
        <v>114</v>
      </c>
      <c t="n" s="6" r="D25">
        <v>227</v>
      </c>
    </row>
    <row spans="1:4" r="26">
      <c t="s" s="4" r="A26">
        <v>115</v>
      </c>
      <c t="n" s="6" r="B26">
        <v>9360</v>
      </c>
      <c t="n" s="6" r="C26">
        <v>9252</v>
      </c>
      <c t="n" s="6" r="D26">
        <v>9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2</v>
      </c>
    </row>
    <row spans="1:3" r="2">
      <c t="s" s="3" r="A2">
        <v>178</v>
      </c>
    </row>
    <row spans="1:3" r="3">
      <c t="n" s="6" r="A3">
        <v>2017</v>
      </c>
      <c t="n" s="7" r="B3">
        <v>1058</v>
      </c>
    </row>
    <row spans="1:3" r="4">
      <c t="n" s="6" r="A4">
        <v>2018</v>
      </c>
      <c t="n" s="6" r="B4">
        <v>1080</v>
      </c>
    </row>
    <row spans="1:3" r="5">
      <c t="n" s="6" r="A5">
        <v>2019</v>
      </c>
      <c t="n" s="6" r="B5">
        <v>1061</v>
      </c>
    </row>
    <row spans="1:3" r="6">
      <c t="n" s="6" r="A6">
        <v>2020</v>
      </c>
      <c t="n" s="6" r="B6">
        <v>668</v>
      </c>
    </row>
    <row spans="1:3" r="7">
      <c t="n" s="6" r="A7">
        <v>2021</v>
      </c>
      <c t="n" s="6" r="B7">
        <v>246</v>
      </c>
    </row>
    <row spans="1:3" r="8">
      <c t="n" s="9" r="A8">
        <v>2021</v>
      </c>
      <c t="n" s="6" r="B8">
        <v>904</v>
      </c>
    </row>
    <row spans="1:3" r="9">
      <c t="s" s="4" r="A9">
        <v>408</v>
      </c>
      <c t="n" s="7" r="B9">
        <v>5017</v>
      </c>
      <c t="n" s="7" r="C9">
        <v>66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1</v>
      </c>
      <c t="s" s="2" r="B1">
        <v>1</v>
      </c>
    </row>
    <row spans="1:4" r="2">
      <c t="s" s="2" r="B2">
        <v>2</v>
      </c>
      <c t="s" s="2" r="C2">
        <v>32</v>
      </c>
      <c t="s" s="2" r="D2">
        <v>91</v>
      </c>
    </row>
    <row spans="1:4" r="3">
      <c t="s" s="3" r="A3">
        <v>372</v>
      </c>
    </row>
    <row spans="1:4" r="4">
      <c t="s" s="4" r="A4">
        <v>373</v>
      </c>
      <c t="n" s="7" r="B4">
        <v>170</v>
      </c>
      <c t="n" s="7" r="C4">
        <v>87</v>
      </c>
      <c t="n" s="7" r="D4">
        <v>63</v>
      </c>
    </row>
    <row spans="1:4" r="5">
      <c t="s" s="4" r="A5">
        <v>374</v>
      </c>
      <c t="n" s="6" r="B5">
        <v>200</v>
      </c>
      <c t="n" s="6" r="C5">
        <v>268</v>
      </c>
      <c t="n" s="6" r="D5">
        <v>305</v>
      </c>
    </row>
    <row spans="1:4" r="6">
      <c t="s" s="4" r="A6">
        <v>375</v>
      </c>
      <c t="n" s="6" r="B6">
        <v>-60</v>
      </c>
      <c t="n" s="6" r="C6">
        <v>-185</v>
      </c>
      <c t="n" s="6" r="D6">
        <v>-281</v>
      </c>
    </row>
    <row spans="1:4" r="7">
      <c t="s" s="4" r="A7">
        <v>376</v>
      </c>
      <c t="n" s="7" r="B7">
        <v>310</v>
      </c>
      <c t="n" s="7" r="C7">
        <v>170</v>
      </c>
      <c t="n" s="7" r="D7">
        <v>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W28"/>
  <sheetViews>
    <sheetView workbookViewId="0">
      <selection activeCell="A1" sqref="A1"/>
    </sheetView>
  </sheetViews>
  <sheetFormatPr baseColWidth="10" defaultRowHeight="15"/>
  <cols>
    <col customWidth="1" max="1" min="1" width="52"/>
    <col customWidth="1" max="2" min="2" width="7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t="s" s="1" r="A1">
        <v>412</v>
      </c>
      <c t="s" s="2" r="B1">
        <v>413</v>
      </c>
      <c t="s" s="2" r="C1">
        <v>414</v>
      </c>
      <c t="s" s="2" r="D1">
        <v>415</v>
      </c>
      <c t="s" s="2" r="E1">
        <v>416</v>
      </c>
      <c t="s" s="2" r="F1">
        <v>417</v>
      </c>
      <c t="s" s="2" r="G1">
        <v>418</v>
      </c>
      <c t="s" s="2" r="H1">
        <v>419</v>
      </c>
      <c t="s" s="2" r="I1">
        <v>420</v>
      </c>
      <c t="s" s="2" r="J1">
        <v>421</v>
      </c>
      <c t="s" s="2" r="K1">
        <v>422</v>
      </c>
      <c t="s" s="2" r="L1">
        <v>423</v>
      </c>
      <c t="s" s="2" r="M1">
        <v>424</v>
      </c>
      <c t="s" s="2" r="N1">
        <v>425</v>
      </c>
      <c t="s" s="2" r="O1">
        <v>426</v>
      </c>
      <c t="s" s="2" r="P1">
        <v>427</v>
      </c>
      <c t="s" s="2" r="Q1">
        <v>428</v>
      </c>
      <c t="s" s="2" r="R1">
        <v>419</v>
      </c>
      <c t="s" s="2" r="S1">
        <v>429</v>
      </c>
      <c t="s" s="2" r="T1">
        <v>423</v>
      </c>
      <c t="s" s="2" r="U1">
        <v>430</v>
      </c>
      <c t="s" s="2" r="V1">
        <v>416</v>
      </c>
      <c t="s" s="2" r="W1">
        <v>418</v>
      </c>
    </row>
    <row spans="1:23" r="2">
      <c t="s" s="3" r="A2">
        <v>272</v>
      </c>
      <c t="n" r="M2"/>
    </row>
    <row spans="1:23" r="3">
      <c t="s" s="4" r="A3">
        <v>431</v>
      </c>
      <c t="n" s="7" r="H3">
        <v>18774000</v>
      </c>
      <c t="n" s="7" r="I3">
        <v>18082000</v>
      </c>
      <c t="n" s="7" r="J3">
        <v>17211000</v>
      </c>
      <c t="n" s="7" r="K3">
        <v>15068000</v>
      </c>
      <c t="n" s="7" r="L3">
        <v>23440000</v>
      </c>
      <c t="n" s="7" r="M3">
        <v>16182000</v>
      </c>
      <c t="n" s="7" r="O3">
        <v>23566000</v>
      </c>
      <c t="n" s="7" r="P3">
        <v>11217000</v>
      </c>
      <c t="n" s="7" r="R3">
        <v>69135000</v>
      </c>
      <c t="n" s="7" r="T3">
        <v>74405000</v>
      </c>
      <c t="n" s="7" r="U3">
        <v>59612000</v>
      </c>
    </row>
    <row spans="1:23" r="4">
      <c t="s" s="4" r="A4">
        <v>432</v>
      </c>
      <c t="n" s="6" r="H4">
        <v>-15594000</v>
      </c>
      <c t="n" s="7" r="I4">
        <v>-2865000</v>
      </c>
      <c t="n" s="7" r="J4">
        <v>-1546000</v>
      </c>
      <c t="n" s="7" r="K4">
        <v>-2108000</v>
      </c>
      <c t="n" s="6" r="L4">
        <v>389000</v>
      </c>
      <c t="n" s="7" r="M4">
        <v>-1589000</v>
      </c>
      <c t="n" s="7" r="O4">
        <v>2779000</v>
      </c>
      <c t="n" s="7" r="P4">
        <v>-2040000</v>
      </c>
      <c t="n" s="6" r="R4">
        <v>-22113000</v>
      </c>
      <c t="n" s="6" r="T4">
        <v>-461000</v>
      </c>
      <c t="n" s="7" r="U4">
        <v>2427000</v>
      </c>
    </row>
    <row spans="1:23" r="5">
      <c t="s" s="4" r="A5">
        <v>50</v>
      </c>
      <c t="n" s="6" r="H5">
        <v>7500000</v>
      </c>
      <c t="n" s="6" r="L5">
        <v>7499000</v>
      </c>
      <c t="n" r="M5"/>
      <c t="n" s="6" r="R5">
        <v>7500000</v>
      </c>
      <c t="n" s="6" r="T5">
        <v>7499000</v>
      </c>
    </row>
    <row spans="1:23" r="6">
      <c t="s" s="4" r="A6">
        <v>433</v>
      </c>
      <c t="n" s="6" r="L6">
        <v>1600000</v>
      </c>
      <c t="n" r="M6"/>
      <c t="n" s="6" r="T6">
        <v>1600000</v>
      </c>
    </row>
    <row spans="1:23" r="7">
      <c t="s" s="4" r="A7">
        <v>434</v>
      </c>
      <c t="n" r="M7"/>
    </row>
    <row spans="1:23" r="8">
      <c t="s" s="3" r="A8">
        <v>272</v>
      </c>
      <c t="n" r="M8"/>
    </row>
    <row spans="1:23" r="9">
      <c t="s" s="4" r="A9">
        <v>431</v>
      </c>
      <c t="n" r="M9"/>
      <c t="n" s="6" r="T9">
        <v>5639000</v>
      </c>
    </row>
    <row spans="1:23" r="10">
      <c t="s" s="4" r="A10">
        <v>432</v>
      </c>
      <c t="n" r="M10"/>
      <c t="n" s="6" r="T10">
        <v>532000</v>
      </c>
    </row>
    <row spans="1:23" r="11">
      <c t="s" s="4" r="A11">
        <v>275</v>
      </c>
      <c t="n" r="M11"/>
    </row>
    <row spans="1:23" r="12">
      <c t="s" s="3" r="A12">
        <v>272</v>
      </c>
      <c t="n" r="M12"/>
    </row>
    <row spans="1:23" r="13">
      <c t="s" s="4" r="A13">
        <v>435</v>
      </c>
      <c t="s" s="4" r="F13">
        <v>436</v>
      </c>
      <c t="n" r="M13"/>
      <c t="s" s="4" r="W13">
        <v>436</v>
      </c>
    </row>
    <row spans="1:23" r="14">
      <c t="s" s="4" r="A14">
        <v>437</v>
      </c>
      <c t="n" s="10" r="F14">
        <v>2250000</v>
      </c>
      <c t="n" s="6" r="H14">
        <v>2560000</v>
      </c>
      <c t="n" r="M14"/>
      <c t="n" s="6" r="R14">
        <v>2560000</v>
      </c>
      <c t="n" s="7" r="W14">
        <v>2560000</v>
      </c>
    </row>
    <row spans="1:23" r="15">
      <c t="s" s="4" r="A15">
        <v>438</v>
      </c>
      <c t="n" s="10" r="B15">
        <v>100000</v>
      </c>
      <c t="n" s="7" r="C15">
        <v>113000</v>
      </c>
      <c t="n" s="10" r="D15">
        <v>250000</v>
      </c>
      <c t="n" s="7" r="E15">
        <v>282000</v>
      </c>
      <c t="n" s="10" r="F15">
        <v>1800000</v>
      </c>
      <c t="n" s="7" r="G15">
        <v>2050000</v>
      </c>
      <c t="n" r="M15"/>
    </row>
    <row spans="1:23" r="16">
      <c t="s" s="4" r="A16">
        <v>439</v>
      </c>
      <c t="n" r="M16"/>
      <c t="n" s="10" r="Q16">
        <v>100000</v>
      </c>
    </row>
    <row spans="1:23" r="17">
      <c t="s" s="4" r="A17">
        <v>50</v>
      </c>
      <c t="n" s="6" r="H17">
        <v>2209000</v>
      </c>
      <c t="n" r="M17"/>
      <c t="n" s="6" r="R17">
        <v>2209000</v>
      </c>
    </row>
    <row spans="1:23" r="18">
      <c t="s" s="4" r="A18">
        <v>278</v>
      </c>
      <c t="n" r="M18"/>
    </row>
    <row spans="1:23" r="19">
      <c t="s" s="3" r="A19">
        <v>272</v>
      </c>
      <c t="n" r="M19"/>
    </row>
    <row spans="1:23" r="20">
      <c t="s" s="4" r="A20">
        <v>435</v>
      </c>
      <c t="s" s="4" r="D20">
        <v>436</v>
      </c>
      <c t="n" r="M20"/>
      <c t="s" s="4" r="V20">
        <v>436</v>
      </c>
    </row>
    <row spans="1:23" r="21">
      <c t="s" s="4" r="A21">
        <v>437</v>
      </c>
      <c t="n" s="10" r="D21">
        <v>1959000</v>
      </c>
      <c t="n" s="6" r="L21">
        <v>2210000</v>
      </c>
      <c t="n" r="M21"/>
      <c t="n" s="6" r="T21">
        <v>2210000</v>
      </c>
      <c t="n" s="7" r="V21">
        <v>2210000</v>
      </c>
    </row>
    <row spans="1:23" r="22">
      <c t="s" s="4" r="A22">
        <v>438</v>
      </c>
      <c t="n" s="10" r="D22">
        <v>1659200</v>
      </c>
      <c t="n" s="7" r="E22">
        <v>1872000</v>
      </c>
      <c t="n" r="M22"/>
    </row>
    <row spans="1:23" r="23">
      <c t="s" s="4" r="A23">
        <v>440</v>
      </c>
      <c t="n" r="M23"/>
      <c t="n" s="10" r="S23">
        <v>300000</v>
      </c>
      <c t="n" s="6" r="T23">
        <v>338000</v>
      </c>
    </row>
    <row spans="1:23" r="24">
      <c t="s" s="4" r="A24">
        <v>50</v>
      </c>
      <c t="n" s="6" r="L24">
        <v>5375000</v>
      </c>
      <c t="n" r="M24"/>
      <c t="n" s="6" r="T24">
        <v>5375000</v>
      </c>
    </row>
    <row spans="1:23" r="25">
      <c t="s" s="4" r="A25">
        <v>441</v>
      </c>
      <c t="n" s="7" r="L25">
        <v>0</v>
      </c>
      <c t="n" r="M25"/>
      <c t="n" s="7" r="T25">
        <v>0</v>
      </c>
    </row>
    <row spans="1:23" r="26">
      <c t="s" s="4" r="A26">
        <v>442</v>
      </c>
      <c t="n" s="7" r="H26">
        <v>775000</v>
      </c>
      <c t="n" r="M26"/>
      <c t="n" s="7" r="R26">
        <v>775000</v>
      </c>
    </row>
    <row spans="1:23" r="27">
      <c t="n" r="A27"/>
    </row>
    <row spans="1:23" r="28">
      <c t="s" s="4" r="A28">
        <v>425</v>
      </c>
      <c t="s" s="4" r="B28">
        <v>443</v>
      </c>
    </row>
  </sheetData>
  <mergeCells count="27">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A27:W27"/>
    <mergeCell ref="B28:W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44</v>
      </c>
      <c t="s" s="2" r="B1">
        <v>419</v>
      </c>
      <c t="s" s="2" r="C1">
        <v>423</v>
      </c>
      <c t="s" s="2" r="D1">
        <v>415</v>
      </c>
      <c t="s" s="2" r="E1">
        <v>416</v>
      </c>
      <c t="s" s="2" r="F1">
        <v>417</v>
      </c>
      <c t="s" s="2" r="G1">
        <v>418</v>
      </c>
    </row>
    <row spans="1:7" r="2">
      <c t="s" s="3" r="A2">
        <v>272</v>
      </c>
    </row>
    <row spans="1:7" r="3">
      <c t="s" s="4" r="A3">
        <v>50</v>
      </c>
      <c t="n" s="7" r="B3">
        <v>7500</v>
      </c>
      <c t="n" s="7" r="C3">
        <v>7499</v>
      </c>
    </row>
    <row spans="1:7" r="4">
      <c t="s" s="4" r="A4">
        <v>275</v>
      </c>
    </row>
    <row spans="1:7" r="5">
      <c t="s" s="3" r="A5">
        <v>272</v>
      </c>
    </row>
    <row spans="1:7" r="6">
      <c t="s" s="4" r="A6">
        <v>445</v>
      </c>
      <c t="n" s="6" r="B6">
        <v>77</v>
      </c>
    </row>
    <row spans="1:7" r="7">
      <c t="s" s="4" r="A7">
        <v>446</v>
      </c>
      <c t="n" s="6" r="B7">
        <v>391</v>
      </c>
    </row>
    <row spans="1:7" r="8">
      <c t="s" s="4" r="A8">
        <v>50</v>
      </c>
      <c t="n" s="6" r="B8">
        <v>2209</v>
      </c>
    </row>
    <row spans="1:7" r="9">
      <c t="s" s="4" r="A9">
        <v>447</v>
      </c>
      <c t="n" s="6" r="B9">
        <v>-117</v>
      </c>
    </row>
    <row spans="1:7" r="10">
      <c t="s" s="4" r="A10">
        <v>448</v>
      </c>
      <c t="n" s="7" r="B10">
        <v>2560</v>
      </c>
      <c t="n" s="10" r="F10">
        <v>2250</v>
      </c>
      <c t="n" s="7" r="G10">
        <v>2560</v>
      </c>
    </row>
    <row spans="1:7" r="11">
      <c t="s" s="4" r="A11">
        <v>278</v>
      </c>
    </row>
    <row spans="1:7" r="12">
      <c t="s" s="3" r="A12">
        <v>272</v>
      </c>
    </row>
    <row spans="1:7" r="13">
      <c t="s" s="4" r="A13">
        <v>449</v>
      </c>
      <c t="n" s="6" r="C13">
        <v>9</v>
      </c>
    </row>
    <row spans="1:7" r="14">
      <c t="s" s="4" r="A14">
        <v>450</v>
      </c>
      <c t="n" s="6" r="C14">
        <v>4344</v>
      </c>
    </row>
    <row spans="1:7" r="15">
      <c t="s" s="4" r="A15">
        <v>446</v>
      </c>
      <c t="n" s="6" r="C15">
        <v>5850</v>
      </c>
    </row>
    <row spans="1:7" r="16">
      <c t="s" s="4" r="A16">
        <v>133</v>
      </c>
      <c t="n" s="6" r="C16">
        <v>3093</v>
      </c>
    </row>
    <row spans="1:7" r="17">
      <c t="s" s="4" r="A17">
        <v>451</v>
      </c>
      <c t="n" s="6" r="C17">
        <v>1055</v>
      </c>
    </row>
    <row spans="1:7" r="18">
      <c t="s" s="4" r="A18">
        <v>50</v>
      </c>
      <c t="n" s="6" r="C18">
        <v>5375</v>
      </c>
    </row>
    <row spans="1:7" r="19">
      <c t="s" s="4" r="A19">
        <v>447</v>
      </c>
      <c t="n" s="6" r="C19">
        <v>-5225</v>
      </c>
    </row>
    <row spans="1:7" r="20">
      <c t="s" s="4" r="A20">
        <v>452</v>
      </c>
      <c t="n" s="6" r="C20">
        <v>-7531</v>
      </c>
    </row>
    <row spans="1:7" r="21">
      <c t="s" s="4" r="A21">
        <v>453</v>
      </c>
      <c t="n" s="6" r="C21">
        <v>-2109</v>
      </c>
    </row>
    <row spans="1:7" r="22">
      <c t="s" s="4" r="A22">
        <v>454</v>
      </c>
      <c t="n" s="6" r="C22">
        <v>-1836</v>
      </c>
    </row>
    <row spans="1:7" r="23">
      <c t="s" s="4" r="A23">
        <v>455</v>
      </c>
      <c t="n" s="6" r="C23">
        <v>-815</v>
      </c>
    </row>
    <row spans="1:7" r="24">
      <c t="s" s="4" r="A24">
        <v>448</v>
      </c>
      <c t="n" s="7" r="C24">
        <v>2210</v>
      </c>
      <c t="n" s="10" r="D24">
        <v>1959</v>
      </c>
      <c t="n" s="7" r="E24">
        <v>22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6</v>
      </c>
      <c t="s" s="2" r="B1">
        <v>1</v>
      </c>
    </row>
    <row spans="1:3" r="2">
      <c t="s" s="2" r="B2">
        <v>32</v>
      </c>
      <c t="s" s="2" r="C2">
        <v>91</v>
      </c>
    </row>
    <row spans="1:3" r="3">
      <c t="s" s="3" r="A3">
        <v>181</v>
      </c>
    </row>
    <row spans="1:3" r="4">
      <c t="s" s="4" r="A4">
        <v>431</v>
      </c>
      <c t="n" s="7" r="B4">
        <v>84091</v>
      </c>
      <c t="n" s="7" r="C4">
        <v>76513</v>
      </c>
    </row>
    <row spans="1:3" r="5">
      <c t="s" s="4" r="A5">
        <v>457</v>
      </c>
      <c t="n" s="7" r="B5">
        <v>-470</v>
      </c>
      <c t="n" s="7" r="C5">
        <v>1895</v>
      </c>
    </row>
    <row spans="1:3" r="6">
      <c t="s" s="4" r="A6">
        <v>458</v>
      </c>
      <c t="n" s="8" r="B6">
        <v>-0.05</v>
      </c>
      <c t="n" s="8" r="C6">
        <v>0.21</v>
      </c>
    </row>
    <row spans="1:3" r="7">
      <c t="s" s="4" r="A7">
        <v>459</v>
      </c>
      <c t="n" s="8" r="B7">
        <v>-0.05</v>
      </c>
      <c t="n" s="8" r="C7">
        <v>0.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460</v>
      </c>
      <c t="s" s="2" r="B1">
        <v>1</v>
      </c>
    </row>
    <row spans="1:4" r="2">
      <c t="s" s="2" r="B2">
        <v>2</v>
      </c>
      <c t="s" s="2" r="C2">
        <v>32</v>
      </c>
      <c t="s" s="2" r="D2">
        <v>91</v>
      </c>
    </row>
    <row spans="1:4" r="3">
      <c t="s" s="4" r="A3">
        <v>461</v>
      </c>
      <c t="n" s="7" r="B3">
        <v>1097</v>
      </c>
      <c t="n" s="7" r="C3">
        <v>1007</v>
      </c>
      <c t="n" s="7" r="D3">
        <v>1018</v>
      </c>
    </row>
    <row spans="1:4" r="4">
      <c t="s" s="4" r="A4">
        <v>344</v>
      </c>
    </row>
    <row spans="1:4" r="5">
      <c t="s" s="4" r="A5">
        <v>462</v>
      </c>
      <c t="s" s="4" r="B5">
        <v>342</v>
      </c>
    </row>
    <row spans="1:4" r="6">
      <c t="s" s="4" r="A6">
        <v>349</v>
      </c>
    </row>
    <row spans="1:4" r="7">
      <c t="s" s="4" r="A7">
        <v>462</v>
      </c>
      <c t="s" s="4" r="B7">
        <v>3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63</v>
      </c>
      <c t="s" s="2" r="B1">
        <v>419</v>
      </c>
    </row>
    <row spans="1:2" r="2">
      <c t="s" s="3" r="A2">
        <v>184</v>
      </c>
    </row>
    <row spans="1:2" r="3">
      <c t="s" s="4" r="A3">
        <v>464</v>
      </c>
      <c t="n" s="7" r="B3">
        <v>1018</v>
      </c>
    </row>
    <row spans="1:2" r="4">
      <c t="s" s="4" r="A4">
        <v>465</v>
      </c>
      <c t="n" s="6" r="B4">
        <v>721</v>
      </c>
    </row>
    <row spans="1:2" r="5">
      <c t="s" s="4" r="A5">
        <v>466</v>
      </c>
      <c t="n" s="6" r="B5">
        <v>105</v>
      </c>
    </row>
    <row spans="1:2" r="6">
      <c t="s" s="4" r="A6">
        <v>467</v>
      </c>
      <c t="n" s="6" r="B6">
        <v>1</v>
      </c>
    </row>
    <row spans="1:2" r="7">
      <c t="s" s="4" r="A7">
        <v>468</v>
      </c>
      <c t="s" s="4" r="B7">
        <v>64</v>
      </c>
    </row>
    <row spans="1:2" r="8">
      <c t="s" s="4" r="A8">
        <v>469</v>
      </c>
      <c t="n" s="7" r="B8">
        <v>18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70</v>
      </c>
      <c t="s" s="2" r="B1">
        <v>471</v>
      </c>
      <c t="s" s="2" r="C1">
        <v>424</v>
      </c>
      <c t="s" s="2" r="D1">
        <v>472</v>
      </c>
      <c t="s" s="2" r="E1">
        <v>419</v>
      </c>
      <c t="s" s="2" r="F1">
        <v>428</v>
      </c>
      <c t="s" s="2" r="G1">
        <v>419</v>
      </c>
      <c t="s" s="2" r="H1">
        <v>473</v>
      </c>
      <c t="s" s="2" r="I1">
        <v>421</v>
      </c>
      <c t="s" s="2" r="J1">
        <v>474</v>
      </c>
      <c t="s" s="2" r="K1">
        <v>423</v>
      </c>
    </row>
    <row spans="1:11" r="2">
      <c t="s" s="3" r="A2">
        <v>475</v>
      </c>
    </row>
    <row spans="1:11" r="3">
      <c t="s" s="4" r="A3">
        <v>62</v>
      </c>
      <c t="n" s="7" r="G3">
        <v>200000</v>
      </c>
      <c t="n" s="7" r="K3">
        <v>0</v>
      </c>
    </row>
    <row spans="1:11" r="4">
      <c t="s" s="4" r="A4">
        <v>476</v>
      </c>
      <c t="n" s="6" r="G4">
        <v>365000</v>
      </c>
    </row>
    <row spans="1:11" r="5">
      <c t="s" s="4" r="A5">
        <v>477</v>
      </c>
    </row>
    <row spans="1:11" r="6">
      <c t="s" s="3" r="A6">
        <v>475</v>
      </c>
    </row>
    <row spans="1:11" r="7">
      <c t="s" s="4" r="A7">
        <v>478</v>
      </c>
      <c t="s" s="4" r="B7">
        <v>479</v>
      </c>
    </row>
    <row spans="1:11" r="8">
      <c t="s" s="4" r="A8">
        <v>480</v>
      </c>
      <c t="n" s="7" r="B8">
        <v>6000000</v>
      </c>
    </row>
    <row spans="1:11" r="9">
      <c t="s" s="4" r="A9">
        <v>481</v>
      </c>
      <c t="n" s="6" r="B9">
        <v>31000000</v>
      </c>
    </row>
    <row spans="1:11" r="10">
      <c t="s" s="4" r="A10">
        <v>482</v>
      </c>
    </row>
    <row spans="1:11" r="11">
      <c t="s" s="3" r="A11">
        <v>475</v>
      </c>
    </row>
    <row spans="1:11" r="12">
      <c t="s" s="4" r="A12">
        <v>480</v>
      </c>
      <c t="n" s="7" r="J12">
        <v>10000000</v>
      </c>
    </row>
    <row spans="1:11" r="13">
      <c t="s" s="4" r="A13">
        <v>483</v>
      </c>
      <c t="s" s="4" r="J13">
        <v>484</v>
      </c>
    </row>
    <row spans="1:11" r="14">
      <c t="s" s="4" r="A14">
        <v>485</v>
      </c>
      <c t="n" s="7" r="J14">
        <v>4000000</v>
      </c>
    </row>
    <row spans="1:11" r="15">
      <c t="s" s="4" r="A15">
        <v>486</v>
      </c>
      <c t="n" s="7" r="B15">
        <v>6000000</v>
      </c>
    </row>
    <row spans="1:11" r="16">
      <c t="s" s="4" r="A16">
        <v>487</v>
      </c>
      <c t="s" s="4" r="B16">
        <v>488</v>
      </c>
    </row>
    <row spans="1:11" r="17">
      <c t="s" s="4" r="A17">
        <v>489</v>
      </c>
      <c t="n" s="6" r="G17">
        <v>4000000</v>
      </c>
    </row>
    <row spans="1:11" r="18">
      <c t="s" s="4" r="A18">
        <v>481</v>
      </c>
      <c t="n" s="7" r="E18">
        <v>29000000</v>
      </c>
    </row>
    <row spans="1:11" r="19">
      <c t="s" s="4" r="A19">
        <v>490</v>
      </c>
      <c t="n" s="7" r="E19">
        <v>0</v>
      </c>
    </row>
    <row spans="1:11" r="20">
      <c t="s" s="4" r="A20">
        <v>491</v>
      </c>
      <c t="s" s="4" r="E20">
        <v>348</v>
      </c>
    </row>
    <row spans="1:11" r="21">
      <c t="s" s="4" r="A21">
        <v>492</v>
      </c>
      <c t="n" s="6" r="G21">
        <v>0</v>
      </c>
    </row>
    <row spans="1:11" r="22">
      <c t="s" s="4" r="A22">
        <v>493</v>
      </c>
    </row>
    <row spans="1:11" r="23">
      <c t="s" s="3" r="A23">
        <v>475</v>
      </c>
    </row>
    <row spans="1:11" r="24">
      <c t="s" s="4" r="A24">
        <v>494</v>
      </c>
      <c t="n" s="7" r="D24">
        <v>1500000</v>
      </c>
    </row>
    <row spans="1:11" r="25">
      <c t="s" s="4" r="A25">
        <v>495</v>
      </c>
    </row>
    <row spans="1:11" r="26">
      <c t="s" s="3" r="A26">
        <v>475</v>
      </c>
    </row>
    <row spans="1:11" r="27">
      <c t="s" s="4" r="A27">
        <v>496</v>
      </c>
      <c t="s" s="4" r="E27">
        <v>497</v>
      </c>
    </row>
    <row spans="1:11" r="28">
      <c t="s" s="4" r="A28">
        <v>498</v>
      </c>
    </row>
    <row spans="1:11" r="29">
      <c t="s" s="3" r="A29">
        <v>475</v>
      </c>
    </row>
    <row spans="1:11" r="30">
      <c t="s" s="4" r="A30">
        <v>480</v>
      </c>
      <c t="n" s="10" r="F30">
        <v>350000</v>
      </c>
      <c t="n" s="6" r="G30">
        <v>388000</v>
      </c>
    </row>
    <row spans="1:11" r="31">
      <c t="s" s="4" r="A31">
        <v>492</v>
      </c>
      <c t="n" s="7" r="G31">
        <v>0</v>
      </c>
      <c t="n" s="6" r="K31">
        <v>0</v>
      </c>
    </row>
    <row spans="1:11" r="32">
      <c t="s" s="4" r="A32">
        <v>499</v>
      </c>
    </row>
    <row spans="1:11" r="33">
      <c t="s" s="3" r="A33">
        <v>475</v>
      </c>
    </row>
    <row spans="1:11" r="34">
      <c t="s" s="4" r="A34">
        <v>500</v>
      </c>
      <c t="n" s="10" r="F34">
        <v>100000</v>
      </c>
    </row>
    <row spans="1:11" r="35">
      <c t="s" s="4" r="A35">
        <v>501</v>
      </c>
      <c t="s" s="4" r="F35">
        <v>502</v>
      </c>
      <c t="s" s="4" r="G35">
        <v>502</v>
      </c>
    </row>
    <row spans="1:11" r="36">
      <c t="s" s="4" r="A36">
        <v>503</v>
      </c>
    </row>
    <row spans="1:11" r="37">
      <c t="s" s="3" r="A37">
        <v>475</v>
      </c>
    </row>
    <row spans="1:11" r="38">
      <c t="s" s="4" r="A38">
        <v>501</v>
      </c>
      <c t="s" s="4" r="F38">
        <v>504</v>
      </c>
      <c t="s" s="4" r="G38">
        <v>504</v>
      </c>
    </row>
    <row spans="1:11" r="39">
      <c t="s" s="4" r="A39">
        <v>505</v>
      </c>
    </row>
    <row spans="1:11" r="40">
      <c t="s" s="3" r="A40">
        <v>475</v>
      </c>
    </row>
    <row spans="1:11" r="41">
      <c t="s" s="4" r="A41">
        <v>506</v>
      </c>
      <c t="n" s="10" r="F41">
        <v>250000</v>
      </c>
    </row>
    <row spans="1:11" r="42">
      <c t="s" s="4" r="A42">
        <v>501</v>
      </c>
      <c t="s" s="4" r="F42">
        <v>507</v>
      </c>
      <c t="s" s="4" r="G42">
        <v>507</v>
      </c>
    </row>
    <row spans="1:11" r="43">
      <c t="s" s="4" r="A43">
        <v>508</v>
      </c>
    </row>
    <row spans="1:11" r="44">
      <c t="s" s="3" r="A44">
        <v>475</v>
      </c>
    </row>
    <row spans="1:11" r="45">
      <c t="s" s="4" r="A45">
        <v>501</v>
      </c>
      <c t="s" s="4" r="F45">
        <v>509</v>
      </c>
      <c t="s" s="4" r="G45">
        <v>509</v>
      </c>
    </row>
    <row spans="1:11" r="46">
      <c t="s" s="4" r="A46">
        <v>510</v>
      </c>
      <c t="n" s="10" r="F46">
        <v>510000</v>
      </c>
      <c t="n" s="7" r="G46">
        <v>565000</v>
      </c>
    </row>
    <row spans="1:11" r="47">
      <c t="s" s="4" r="A47">
        <v>511</v>
      </c>
      <c t="s" s="4" r="E47">
        <v>512</v>
      </c>
    </row>
    <row spans="1:11" r="48">
      <c t="s" s="4" r="A48">
        <v>513</v>
      </c>
    </row>
    <row spans="1:11" r="49">
      <c t="s" s="3" r="A49">
        <v>475</v>
      </c>
    </row>
    <row spans="1:11" r="50">
      <c t="s" s="4" r="A50">
        <v>480</v>
      </c>
      <c t="n" s="10" r="H50">
        <v>200000</v>
      </c>
      <c t="n" s="7" r="I50">
        <v>222000</v>
      </c>
    </row>
    <row spans="1:11" r="51">
      <c t="s" s="4" r="A51">
        <v>278</v>
      </c>
    </row>
    <row spans="1:11" r="52">
      <c t="s" s="3" r="A52">
        <v>475</v>
      </c>
    </row>
    <row spans="1:11" r="53">
      <c t="s" s="4" r="A53">
        <v>514</v>
      </c>
      <c t="n" s="6" r="K53">
        <v>2109000</v>
      </c>
    </row>
    <row spans="1:11" r="54">
      <c t="s" s="4" r="A54">
        <v>453</v>
      </c>
      <c t="n" s="7" r="K54">
        <v>2109000</v>
      </c>
    </row>
    <row spans="1:11" r="55">
      <c t="s" s="4" r="A55">
        <v>515</v>
      </c>
      <c t="n" s="7" r="C55">
        <v>17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2</v>
      </c>
      <c t="s" s="2" r="D2">
        <v>91</v>
      </c>
    </row>
    <row spans="1:4" r="3">
      <c t="s" s="4" r="A3">
        <v>517</v>
      </c>
    </row>
    <row spans="1:4" r="4">
      <c t="s" s="3" r="A4">
        <v>518</v>
      </c>
    </row>
    <row spans="1:4" r="5">
      <c t="s" s="4" r="A5">
        <v>519</v>
      </c>
      <c t="s" s="4" r="B5">
        <v>520</v>
      </c>
      <c t="s" s="4" r="C5">
        <v>521</v>
      </c>
      <c t="s" s="4" r="D5">
        <v>522</v>
      </c>
    </row>
    <row spans="1:4" r="6">
      <c t="s" s="4" r="A6">
        <v>523</v>
      </c>
      <c t="n" s="6" r="B6">
        <v>4</v>
      </c>
    </row>
    <row spans="1:4" r="7">
      <c t="s" s="4" r="A7">
        <v>524</v>
      </c>
    </row>
    <row spans="1:4" r="8">
      <c t="s" s="3" r="A8">
        <v>518</v>
      </c>
    </row>
    <row spans="1:4" r="9">
      <c t="s" s="4" r="A9">
        <v>519</v>
      </c>
      <c t="s" s="4" r="B9">
        <v>525</v>
      </c>
      <c t="s" s="4" r="C9">
        <v>526</v>
      </c>
      <c t="s" s="4" r="D9">
        <v>527</v>
      </c>
    </row>
    <row spans="1:4" r="10">
      <c t="s" s="4" r="A10">
        <v>528</v>
      </c>
    </row>
    <row spans="1:4" r="11">
      <c t="s" s="3" r="A11">
        <v>518</v>
      </c>
    </row>
    <row spans="1:4" r="12">
      <c t="s" s="4" r="A12">
        <v>519</v>
      </c>
      <c t="s" s="4" r="B12">
        <v>529</v>
      </c>
      <c t="s" s="4" r="C12">
        <v>530</v>
      </c>
      <c t="s" s="4" r="D12">
        <v>531</v>
      </c>
    </row>
    <row spans="1:4" r="13">
      <c t="s" s="4" r="A13">
        <v>532</v>
      </c>
    </row>
    <row spans="1:4" r="14">
      <c t="s" s="3" r="A14">
        <v>518</v>
      </c>
    </row>
    <row spans="1:4" r="15">
      <c t="s" s="4" r="A15">
        <v>519</v>
      </c>
      <c t="s" s="4" r="B15">
        <v>330</v>
      </c>
      <c t="s" s="4" r="C15">
        <v>330</v>
      </c>
      <c t="s" s="4" r="D15">
        <v>5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t="s" s="1" r="A1">
        <v>533</v>
      </c>
      <c t="s" s="2" r="B1">
        <v>534</v>
      </c>
      <c t="s" s="2" r="D1">
        <v>1</v>
      </c>
      <c t="n" r="E1"/>
    </row>
    <row spans="1:6" r="2">
      <c t="s" s="2" r="B2">
        <v>428</v>
      </c>
      <c t="s" s="2" r="C2">
        <v>419</v>
      </c>
      <c t="s" s="2" r="D2">
        <v>419</v>
      </c>
      <c t="s" s="2" r="E2">
        <v>429</v>
      </c>
      <c t="s" s="2" r="F2">
        <v>423</v>
      </c>
    </row>
    <row spans="1:6" r="3">
      <c t="s" s="3" r="A3">
        <v>535</v>
      </c>
    </row>
    <row spans="1:6" r="4">
      <c t="s" s="4" r="A4">
        <v>536</v>
      </c>
      <c t="n" s="10" r="E4">
        <v>486</v>
      </c>
      <c t="n" s="7" r="F4">
        <v>539</v>
      </c>
    </row>
    <row spans="1:6" r="5">
      <c t="s" s="4" r="A5">
        <v>537</v>
      </c>
      <c t="n" s="10" r="B5">
        <v>227</v>
      </c>
      <c t="n" s="7" r="C5">
        <v>250</v>
      </c>
    </row>
    <row spans="1:6" r="6">
      <c t="s" s="4" r="A6">
        <v>538</v>
      </c>
    </row>
    <row spans="1:6" r="7">
      <c t="s" s="3" r="A7">
        <v>535</v>
      </c>
    </row>
    <row spans="1:6" r="8">
      <c t="s" s="4" r="A8">
        <v>539</v>
      </c>
      <c t="n" s="7" r="D8">
        <v>4000</v>
      </c>
    </row>
    <row spans="1:6" r="9">
      <c t="s" s="4" r="A9">
        <v>540</v>
      </c>
    </row>
    <row spans="1:6" r="10">
      <c t="s" s="3" r="A10">
        <v>535</v>
      </c>
    </row>
    <row spans="1:6" r="11">
      <c t="s" s="4" r="A11">
        <v>541</v>
      </c>
      <c t="n" s="7" r="F11">
        <v>486</v>
      </c>
    </row>
    <row spans="1:6" r="12">
      <c t="s" s="4" r="A12">
        <v>542</v>
      </c>
    </row>
    <row spans="1:6" r="13">
      <c t="s" s="3" r="A13">
        <v>535</v>
      </c>
    </row>
    <row spans="1:6" r="14">
      <c t="s" s="4" r="A14">
        <v>543</v>
      </c>
      <c t="n" s="10" r="E14">
        <v>1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6</v>
      </c>
      <c t="s" s="2" r="B1">
        <v>1</v>
      </c>
    </row>
    <row spans="1:4" r="2">
      <c t="s" s="2" r="B2">
        <v>2</v>
      </c>
      <c t="s" s="2" r="C2">
        <v>32</v>
      </c>
      <c t="s" s="2" r="D2">
        <v>91</v>
      </c>
    </row>
    <row spans="1:4" r="3">
      <c t="s" s="3" r="A3">
        <v>117</v>
      </c>
    </row>
    <row spans="1:4" r="4">
      <c t="s" s="4" r="A4">
        <v>109</v>
      </c>
      <c t="n" s="7" r="B4">
        <v>-22113</v>
      </c>
      <c t="n" s="7" r="C4">
        <v>-461</v>
      </c>
      <c t="n" s="7" r="D4">
        <v>2427</v>
      </c>
    </row>
    <row spans="1:4" r="5">
      <c t="s" s="3" r="A5">
        <v>118</v>
      </c>
    </row>
    <row spans="1:4" r="6">
      <c t="s" s="4" r="A6">
        <v>119</v>
      </c>
      <c t="n" s="6" r="B6">
        <v>-849</v>
      </c>
      <c t="n" s="6" r="C6">
        <v>-2944</v>
      </c>
      <c t="n" s="6" r="D6">
        <v>667</v>
      </c>
    </row>
    <row spans="1:4" r="7">
      <c t="s" s="4" r="A7">
        <v>120</v>
      </c>
      <c t="n" s="7" r="B7">
        <v>-22962</v>
      </c>
      <c t="n" s="7" r="C7">
        <v>-3405</v>
      </c>
      <c t="n" s="7" r="D7">
        <v>3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544</v>
      </c>
      <c t="s" s="2" r="B1">
        <v>1</v>
      </c>
    </row>
    <row spans="1:4" r="2">
      <c t="s" s="2" r="B2">
        <v>2</v>
      </c>
      <c t="s" s="2" r="C2">
        <v>32</v>
      </c>
      <c t="s" s="2" r="D2">
        <v>91</v>
      </c>
    </row>
    <row spans="1:4" r="3">
      <c t="s" s="3" r="A3">
        <v>196</v>
      </c>
    </row>
    <row spans="1:4" r="4">
      <c t="s" s="4" r="A4">
        <v>545</v>
      </c>
      <c t="n" s="7" r="B4">
        <v>385</v>
      </c>
      <c t="n" s="7" r="C4">
        <v>640</v>
      </c>
      <c t="n" s="7" r="D4">
        <v>5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0"/>
  </cols>
  <sheetData>
    <row spans="1:2" r="1">
      <c t="s" s="1" r="A1">
        <v>546</v>
      </c>
      <c t="s" s="2" r="B1">
        <v>1</v>
      </c>
    </row>
    <row spans="1:2" r="2">
      <c t="s" s="2" r="B2">
        <v>547</v>
      </c>
    </row>
    <row spans="1:2" r="3">
      <c t="s" s="3" r="A3">
        <v>199</v>
      </c>
    </row>
    <row spans="1:2" r="4">
      <c t="s" s="4" r="A4">
        <v>548</v>
      </c>
      <c t="s" s="4" r="B4">
        <v>549</v>
      </c>
    </row>
    <row spans="1:2" r="5">
      <c t="s" s="4" r="A5">
        <v>550</v>
      </c>
      <c t="s" s="4" r="B5">
        <v>526</v>
      </c>
    </row>
    <row spans="1:2" r="6">
      <c t="s" s="4" r="A6">
        <v>551</v>
      </c>
      <c t="s" s="4" r="B6">
        <v>337</v>
      </c>
    </row>
    <row spans="1:2" r="7">
      <c t="s" s="4" r="A7">
        <v>552</v>
      </c>
      <c t="n" s="6" r="B7">
        <v>133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2</v>
      </c>
      <c t="s" s="2" r="D2">
        <v>91</v>
      </c>
    </row>
    <row spans="1:4" r="3">
      <c t="s" s="3" r="A3">
        <v>199</v>
      </c>
    </row>
    <row spans="1:4" r="4">
      <c t="s" s="4" r="A4">
        <v>554</v>
      </c>
      <c t="n" s="7" r="B4">
        <v>19000</v>
      </c>
      <c t="n" s="7" r="C4">
        <v>14075</v>
      </c>
      <c t="n" s="7" r="D4">
        <v>30571</v>
      </c>
    </row>
    <row spans="1:4" r="5">
      <c t="s" s="4" r="A5">
        <v>555</v>
      </c>
      <c t="n" s="6" r="B5">
        <v>2011</v>
      </c>
      <c t="n" s="6" r="C5">
        <v>3271</v>
      </c>
      <c t="n" s="6" r="D5">
        <v>14672</v>
      </c>
    </row>
    <row spans="1:4" r="6">
      <c t="s" s="4" r="A6">
        <v>556</v>
      </c>
      <c t="n" s="8" r="B6">
        <v>8.5</v>
      </c>
      <c t="n" s="8" r="C6">
        <v>10.67</v>
      </c>
      <c t="n" s="8" r="D6">
        <v>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557</v>
      </c>
      <c t="s" s="2" r="B1">
        <v>1</v>
      </c>
    </row>
    <row spans="1:4" r="2">
      <c t="s" s="2" r="B2">
        <v>2</v>
      </c>
      <c t="s" s="2" r="C2">
        <v>32</v>
      </c>
      <c t="s" s="2" r="D2">
        <v>91</v>
      </c>
    </row>
    <row spans="1:4" r="3">
      <c t="s" s="3" r="A3">
        <v>558</v>
      </c>
    </row>
    <row spans="1:4" r="4">
      <c t="s" s="4" r="A4">
        <v>126</v>
      </c>
      <c t="n" s="7" r="B4">
        <v>649</v>
      </c>
      <c t="n" s="7" r="C4">
        <v>507</v>
      </c>
      <c t="n" s="7" r="D4">
        <v>515</v>
      </c>
    </row>
    <row spans="1:4" r="5">
      <c t="s" s="4" r="A5">
        <v>559</v>
      </c>
      <c t="n" s="6" r="B5">
        <v>58</v>
      </c>
    </row>
    <row spans="1:4" r="6">
      <c t="s" s="4" r="A6">
        <v>560</v>
      </c>
      <c t="n" s="7" r="B6">
        <v>8</v>
      </c>
    </row>
    <row spans="1:4" r="7">
      <c t="s" s="4" r="A7">
        <v>561</v>
      </c>
      <c t="n" s="6" r="B7">
        <v>682579</v>
      </c>
    </row>
    <row spans="1:4" r="8">
      <c t="s" s="4" r="A8">
        <v>562</v>
      </c>
    </row>
    <row spans="1:4" r="9">
      <c t="s" s="3" r="A9">
        <v>558</v>
      </c>
    </row>
    <row spans="1:4" r="10">
      <c t="s" s="4" r="A10">
        <v>126</v>
      </c>
      <c t="n" s="7" r="B10">
        <v>428</v>
      </c>
      <c t="n" s="6" r="C10">
        <v>298</v>
      </c>
      <c t="n" s="6" r="D10">
        <v>255</v>
      </c>
    </row>
    <row spans="1:4" r="11">
      <c t="s" s="4" r="A11">
        <v>563</v>
      </c>
      <c t="n" s="7" r="B11">
        <v>633</v>
      </c>
    </row>
    <row spans="1:4" r="12">
      <c t="s" s="4" r="A12">
        <v>564</v>
      </c>
      <c t="s" s="4" r="B12">
        <v>342</v>
      </c>
    </row>
    <row spans="1:4" r="13">
      <c t="s" s="4" r="A13">
        <v>565</v>
      </c>
    </row>
    <row spans="1:4" r="14">
      <c t="s" s="3" r="A14">
        <v>558</v>
      </c>
    </row>
    <row spans="1:4" r="15">
      <c t="s" s="4" r="A15">
        <v>566</v>
      </c>
      <c t="s" s="4" r="B15">
        <v>364</v>
      </c>
    </row>
    <row spans="1:4" r="16">
      <c t="s" s="4" r="A16">
        <v>567</v>
      </c>
    </row>
    <row spans="1:4" r="17">
      <c t="s" s="3" r="A17">
        <v>558</v>
      </c>
    </row>
    <row spans="1:4" r="18">
      <c t="s" s="4" r="A18">
        <v>566</v>
      </c>
      <c t="s" s="4" r="B18">
        <v>364</v>
      </c>
    </row>
    <row spans="1:4" r="19">
      <c t="s" s="4" r="A19">
        <v>568</v>
      </c>
    </row>
    <row spans="1:4" r="20">
      <c t="s" s="3" r="A20">
        <v>558</v>
      </c>
    </row>
    <row spans="1:4" r="21">
      <c t="s" s="4" r="A21">
        <v>569</v>
      </c>
      <c t="s" s="4" r="B21">
        <v>570</v>
      </c>
    </row>
    <row spans="1:4" r="22">
      <c t="s" s="4" r="A22">
        <v>571</v>
      </c>
    </row>
    <row spans="1:4" r="23">
      <c t="s" s="3" r="A23">
        <v>558</v>
      </c>
    </row>
    <row spans="1:4" r="24">
      <c t="s" s="4" r="A24">
        <v>569</v>
      </c>
      <c t="s" s="4" r="B24">
        <v>572</v>
      </c>
    </row>
    <row spans="1:4" r="25">
      <c t="s" s="4" r="A25">
        <v>573</v>
      </c>
    </row>
    <row spans="1:4" r="26">
      <c t="s" s="3" r="A26">
        <v>558</v>
      </c>
    </row>
    <row spans="1:4" r="27">
      <c t="s" s="4" r="A27">
        <v>126</v>
      </c>
      <c t="n" s="7" r="B27">
        <v>221</v>
      </c>
      <c t="n" s="7" r="C27">
        <v>209</v>
      </c>
      <c t="n" s="7" r="D27">
        <v>161</v>
      </c>
    </row>
    <row spans="1:4" r="28">
      <c t="s" s="4" r="A28">
        <v>574</v>
      </c>
      <c t="n" s="7" r="B28">
        <v>186</v>
      </c>
    </row>
    <row spans="1:4" r="29">
      <c t="s" s="4" r="A29">
        <v>564</v>
      </c>
      <c t="s" s="4" r="B29">
        <v>575</v>
      </c>
    </row>
    <row spans="1:4" r="30">
      <c t="s" s="4" r="A30">
        <v>576</v>
      </c>
    </row>
    <row spans="1:4" r="31">
      <c t="s" s="3" r="A31">
        <v>558</v>
      </c>
    </row>
    <row spans="1:4" r="32">
      <c t="s" s="4" r="A32">
        <v>577</v>
      </c>
      <c t="s" s="4" r="B32">
        <v>337</v>
      </c>
    </row>
    <row spans="1:4" r="33">
      <c t="s" s="4" r="A33">
        <v>578</v>
      </c>
    </row>
    <row spans="1:4" r="34">
      <c t="s" s="3" r="A34">
        <v>558</v>
      </c>
    </row>
    <row spans="1:4" r="35">
      <c t="s" s="4" r="A35">
        <v>569</v>
      </c>
      <c t="s" s="4" r="B35">
        <v>5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79</v>
      </c>
      <c t="s" s="2" r="C1">
        <v>1</v>
      </c>
    </row>
    <row spans="1:5" r="2">
      <c t="s" s="2" r="C2">
        <v>2</v>
      </c>
      <c t="s" s="2" r="D2">
        <v>32</v>
      </c>
      <c t="s" s="2" r="E2">
        <v>91</v>
      </c>
    </row>
    <row spans="1:5" r="3">
      <c t="s" s="3" r="A3">
        <v>580</v>
      </c>
    </row>
    <row spans="1:5" r="4">
      <c t="s" s="4" r="A4">
        <v>581</v>
      </c>
      <c t="n" s="6" r="C4">
        <v>658641</v>
      </c>
      <c t="n" s="6" r="D4">
        <v>765486</v>
      </c>
      <c t="n" s="6" r="E4">
        <v>1122675</v>
      </c>
    </row>
    <row spans="1:5" r="5">
      <c t="s" s="4" r="A5">
        <v>582</v>
      </c>
      <c t="n" s="6" r="C5">
        <v>511197</v>
      </c>
      <c t="n" s="6" r="D5">
        <v>114000</v>
      </c>
      <c t="n" s="6" r="E5">
        <v>214000</v>
      </c>
    </row>
    <row spans="1:5" r="6">
      <c t="s" s="4" r="A6">
        <v>583</v>
      </c>
      <c t="n" s="6" r="C6">
        <v>-9748</v>
      </c>
      <c t="n" s="6" r="D6">
        <v>-135635</v>
      </c>
      <c t="n" s="6" r="E6">
        <v>-497446</v>
      </c>
    </row>
    <row spans="1:5" r="7">
      <c t="s" s="4" r="A7">
        <v>584</v>
      </c>
      <c t="n" s="6" r="C7">
        <v>-123833</v>
      </c>
      <c t="n" s="6" r="D7">
        <v>-21260</v>
      </c>
      <c t="n" s="6" r="E7">
        <v>-18743</v>
      </c>
    </row>
    <row spans="1:5" r="8">
      <c t="s" s="4" r="A8">
        <v>585</v>
      </c>
      <c t="n" s="6" r="C8">
        <v>-401099</v>
      </c>
      <c t="n" s="6" r="D8">
        <v>-63950</v>
      </c>
      <c t="n" s="6" r="E8">
        <v>-55000</v>
      </c>
    </row>
    <row spans="1:5" r="9">
      <c t="s" s="4" r="A9">
        <v>586</v>
      </c>
      <c t="n" s="6" r="C9">
        <v>635158</v>
      </c>
      <c t="n" s="6" r="D9">
        <v>658641</v>
      </c>
      <c t="n" s="6" r="E9">
        <v>765486</v>
      </c>
    </row>
    <row spans="1:5" r="10">
      <c t="s" s="4" r="A10">
        <v>587</v>
      </c>
      <c t="n" s="6" r="C10">
        <v>329210</v>
      </c>
      <c t="n" s="6" r="D10">
        <v>356966</v>
      </c>
      <c t="n" s="6" r="E10">
        <v>407236</v>
      </c>
    </row>
    <row spans="1:5" r="11">
      <c t="s" s="4" r="A11">
        <v>588</v>
      </c>
      <c t="n" s="8" r="C11">
        <v>8.529999999999999</v>
      </c>
      <c t="n" s="8" r="D11">
        <v>8.09</v>
      </c>
      <c t="n" s="8" r="E11">
        <v>7.07</v>
      </c>
    </row>
    <row spans="1:5" r="12">
      <c t="s" s="4" r="A12">
        <v>589</v>
      </c>
      <c t="n" s="11" r="C12">
        <v>7.35</v>
      </c>
      <c t="n" s="11" r="D12">
        <v>10.01</v>
      </c>
      <c t="n" s="11" r="E12">
        <v>10.8</v>
      </c>
    </row>
    <row spans="1:5" r="13">
      <c t="s" s="4" r="A13">
        <v>590</v>
      </c>
      <c t="n" s="11" r="C13">
        <v>5.92</v>
      </c>
      <c t="n" s="11" r="D13">
        <v>6.29</v>
      </c>
      <c t="n" s="11" r="E13">
        <v>7.16</v>
      </c>
    </row>
    <row spans="1:5" r="14">
      <c t="s" s="4" r="A14">
        <v>591</v>
      </c>
      <c t="n" s="11" r="C14">
        <v>9.08</v>
      </c>
      <c t="n" s="11" r="D14">
        <v>11.48</v>
      </c>
      <c t="n" s="11" r="E14">
        <v>9.140000000000001</v>
      </c>
    </row>
    <row spans="1:5" r="15">
      <c t="s" s="4" r="A15">
        <v>592</v>
      </c>
      <c t="n" s="11" r="C15">
        <v>8.48</v>
      </c>
      <c t="n" s="11" r="D15">
        <v>9.699999999999999</v>
      </c>
      <c t="n" s="11" r="E15">
        <v>5.89</v>
      </c>
    </row>
    <row spans="1:5" r="16">
      <c t="s" s="4" r="A16">
        <v>593</v>
      </c>
      <c t="n" s="11" r="C16">
        <v>7.53</v>
      </c>
      <c t="n" s="11" r="D16">
        <v>8.529999999999999</v>
      </c>
      <c t="n" s="11" r="E16">
        <v>8.09</v>
      </c>
    </row>
    <row spans="1:5" r="17">
      <c t="s" s="4" r="A17">
        <v>594</v>
      </c>
      <c t="n" s="8" r="C17">
        <v>7.78</v>
      </c>
      <c t="n" s="8" r="D17">
        <v>7.94</v>
      </c>
      <c t="n" s="8" r="E17">
        <v>7.47</v>
      </c>
    </row>
    <row spans="1:5" r="18">
      <c t="s" s="4" r="A18">
        <v>595</v>
      </c>
      <c t="s" s="4" r="B18">
        <v>425</v>
      </c>
      <c t="n" s="7" r="C18">
        <v>54</v>
      </c>
      <c t="n" s="7" r="D18">
        <v>1438</v>
      </c>
      <c t="n" s="7" r="E18">
        <v>3614</v>
      </c>
    </row>
    <row spans="1:5" r="19">
      <c t="s" s="4" r="A19">
        <v>596</v>
      </c>
      <c t="s" s="4" r="B19">
        <v>425</v>
      </c>
      <c t="n" s="6" r="C19">
        <v>54</v>
      </c>
      <c t="n" s="6" r="D19">
        <v>1015</v>
      </c>
      <c t="n" s="6" r="E19">
        <v>2148</v>
      </c>
    </row>
    <row spans="1:5" r="20">
      <c t="s" s="4" r="A20">
        <v>597</v>
      </c>
      <c t="n" s="6" r="C20">
        <v>24</v>
      </c>
      <c t="n" s="6" r="D20">
        <v>641</v>
      </c>
      <c t="n" s="6" r="E20">
        <v>2034</v>
      </c>
    </row>
    <row spans="1:5" r="21">
      <c t="s" s="4" r="A21">
        <v>598</v>
      </c>
      <c t="n" s="7" r="C21">
        <v>323</v>
      </c>
      <c t="n" s="7" r="D21">
        <v>295</v>
      </c>
      <c t="n" s="7" r="E21">
        <v>182</v>
      </c>
    </row>
    <row spans="1:5" r="22">
      <c t="n" r="A22"/>
    </row>
    <row spans="1:5" r="23">
      <c t="s" s="4" r="A23">
        <v>425</v>
      </c>
      <c t="s" s="4" r="B23">
        <v>599</v>
      </c>
    </row>
  </sheetData>
  <mergeCells count="4">
    <mergeCell ref="A1:B2"/>
    <mergeCell ref="C1:E1"/>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600</v>
      </c>
      <c t="s" s="2" r="B1">
        <v>1</v>
      </c>
    </row>
    <row spans="1:4" r="2">
      <c t="s" s="2" r="B2">
        <v>2</v>
      </c>
      <c t="s" s="2" r="C2">
        <v>32</v>
      </c>
      <c t="s" s="2" r="D2">
        <v>91</v>
      </c>
    </row>
    <row spans="1:4" r="3">
      <c t="s" s="3" r="A3">
        <v>203</v>
      </c>
    </row>
    <row spans="1:4" r="4">
      <c t="s" s="4" r="A4">
        <v>601</v>
      </c>
      <c t="n" s="8" r="B4">
        <v>2.94</v>
      </c>
      <c t="n" s="8" r="C4">
        <v>4.04</v>
      </c>
      <c t="n" s="8" r="D4">
        <v>3.18</v>
      </c>
    </row>
    <row spans="1:4" r="5">
      <c t="s" s="4" r="A5">
        <v>602</v>
      </c>
      <c t="s" s="4" r="B5">
        <v>64</v>
      </c>
      <c t="s" s="4" r="C5">
        <v>64</v>
      </c>
      <c t="s" s="4" r="D5">
        <v>603</v>
      </c>
    </row>
    <row spans="1:4" r="6">
      <c t="s" s="4" r="A6">
        <v>604</v>
      </c>
      <c t="s" s="4" r="B6">
        <v>605</v>
      </c>
      <c t="s" s="4" r="C6">
        <v>606</v>
      </c>
      <c t="s" s="4" r="D6">
        <v>607</v>
      </c>
    </row>
    <row spans="1:4" r="7">
      <c t="s" s="4" r="A7">
        <v>608</v>
      </c>
      <c t="s" s="4" r="B7">
        <v>609</v>
      </c>
      <c t="s" s="4" r="C7">
        <v>610</v>
      </c>
      <c t="s" s="4" r="D7">
        <v>611</v>
      </c>
    </row>
    <row spans="1:4" r="8">
      <c t="s" s="4" r="A8">
        <v>612</v>
      </c>
      <c t="s" s="4" r="B8">
        <v>613</v>
      </c>
      <c t="s" s="4" r="C8">
        <v>614</v>
      </c>
      <c t="s" s="4" r="D8">
        <v>3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615</v>
      </c>
      <c t="s" s="2" r="B1">
        <v>1</v>
      </c>
    </row>
    <row spans="1:5" r="2">
      <c t="s" s="2" r="B2">
        <v>2</v>
      </c>
      <c t="s" s="2" r="C2">
        <v>32</v>
      </c>
      <c t="s" s="2" r="D2">
        <v>91</v>
      </c>
      <c t="s" s="2" r="E2">
        <v>616</v>
      </c>
    </row>
    <row spans="1:5" r="3">
      <c t="s" s="3" r="A3">
        <v>617</v>
      </c>
    </row>
    <row spans="1:5" r="4">
      <c t="s" s="4" r="A4">
        <v>618</v>
      </c>
      <c t="n" s="8" r="B4">
        <v>2.8</v>
      </c>
    </row>
    <row spans="1:5" r="5">
      <c t="s" s="4" r="A5">
        <v>619</v>
      </c>
      <c t="n" s="8" r="B5">
        <v>14.01</v>
      </c>
    </row>
    <row spans="1:5" r="6">
      <c t="s" s="4" r="A6">
        <v>620</v>
      </c>
      <c t="n" s="6" r="B6">
        <v>635158</v>
      </c>
      <c t="n" s="6" r="C6">
        <v>658641</v>
      </c>
      <c t="n" s="6" r="D6">
        <v>765486</v>
      </c>
      <c t="n" s="6" r="E6">
        <v>1122675</v>
      </c>
    </row>
    <row spans="1:5" r="7">
      <c t="s" s="4" r="A7">
        <v>621</v>
      </c>
      <c t="s" s="4" r="B7">
        <v>622</v>
      </c>
    </row>
    <row spans="1:5" r="8">
      <c t="s" s="4" r="A8">
        <v>623</v>
      </c>
      <c t="n" s="8" r="B8">
        <v>7.53</v>
      </c>
      <c t="n" s="8" r="C8">
        <v>8.529999999999999</v>
      </c>
      <c t="n" s="8" r="D8">
        <v>8.09</v>
      </c>
      <c t="n" s="8" r="E8">
        <v>7.07</v>
      </c>
    </row>
    <row spans="1:5" r="9">
      <c t="s" s="4" r="A9">
        <v>624</v>
      </c>
      <c t="n" s="6" r="B9">
        <v>329210</v>
      </c>
      <c t="n" s="6" r="C9">
        <v>356966</v>
      </c>
      <c t="n" s="6" r="D9">
        <v>407236</v>
      </c>
    </row>
    <row spans="1:5" r="10">
      <c t="s" s="4" r="A10">
        <v>625</v>
      </c>
      <c t="n" s="8" r="B10">
        <v>7.78</v>
      </c>
    </row>
    <row spans="1:5" r="11">
      <c t="s" s="4" r="A11">
        <v>626</v>
      </c>
    </row>
    <row spans="1:5" r="12">
      <c t="s" s="3" r="A12">
        <v>617</v>
      </c>
    </row>
    <row spans="1:5" r="13">
      <c t="s" s="4" r="A13">
        <v>618</v>
      </c>
      <c t="n" s="11" r="B13">
        <v>2.8</v>
      </c>
    </row>
    <row spans="1:5" r="14">
      <c t="s" s="4" r="A14">
        <v>619</v>
      </c>
      <c t="n" s="8" r="B14">
        <v>4.87</v>
      </c>
    </row>
    <row spans="1:5" r="15">
      <c t="s" s="4" r="A15">
        <v>620</v>
      </c>
      <c t="n" s="6" r="B15">
        <v>56900</v>
      </c>
    </row>
    <row spans="1:5" r="16">
      <c t="s" s="4" r="A16">
        <v>621</v>
      </c>
      <c t="s" s="4" r="B16">
        <v>627</v>
      </c>
    </row>
    <row spans="1:5" r="17">
      <c t="s" s="4" r="A17">
        <v>623</v>
      </c>
      <c t="n" s="8" r="B17">
        <v>3.79</v>
      </c>
    </row>
    <row spans="1:5" r="18">
      <c t="s" s="4" r="A18">
        <v>624</v>
      </c>
      <c t="n" s="6" r="B18">
        <v>36900</v>
      </c>
    </row>
    <row spans="1:5" r="19">
      <c t="s" s="4" r="A19">
        <v>625</v>
      </c>
      <c t="n" s="8" r="B19">
        <v>3.22</v>
      </c>
    </row>
    <row spans="1:5" r="20">
      <c t="s" s="4" r="A20">
        <v>628</v>
      </c>
    </row>
    <row spans="1:5" r="21">
      <c t="s" s="3" r="A21">
        <v>617</v>
      </c>
    </row>
    <row spans="1:5" r="22">
      <c t="s" s="4" r="A22">
        <v>618</v>
      </c>
      <c t="n" s="11" r="B22">
        <v>5.7</v>
      </c>
    </row>
    <row spans="1:5" r="23">
      <c t="s" s="4" r="A23">
        <v>619</v>
      </c>
      <c t="n" s="8" r="B23">
        <v>8.81</v>
      </c>
    </row>
    <row spans="1:5" r="24">
      <c t="s" s="4" r="A24">
        <v>620</v>
      </c>
      <c t="n" s="6" r="B24">
        <v>480158</v>
      </c>
    </row>
    <row spans="1:5" r="25">
      <c t="s" s="4" r="A25">
        <v>621</v>
      </c>
      <c t="s" s="4" r="B25">
        <v>629</v>
      </c>
    </row>
    <row spans="1:5" r="26">
      <c t="s" s="4" r="A26">
        <v>623</v>
      </c>
      <c t="n" s="8" r="B26">
        <v>7.21</v>
      </c>
    </row>
    <row spans="1:5" r="27">
      <c t="s" s="4" r="A27">
        <v>624</v>
      </c>
      <c t="n" s="6" r="B27">
        <v>216510</v>
      </c>
    </row>
    <row spans="1:5" r="28">
      <c t="s" s="4" r="A28">
        <v>625</v>
      </c>
      <c t="n" s="8" r="B28">
        <v>7.34</v>
      </c>
    </row>
    <row spans="1:5" r="29">
      <c t="s" s="4" r="A29">
        <v>630</v>
      </c>
    </row>
    <row spans="1:5" r="30">
      <c t="s" s="3" r="A30">
        <v>617</v>
      </c>
    </row>
    <row spans="1:5" r="31">
      <c t="s" s="4" r="A31">
        <v>618</v>
      </c>
      <c t="n" s="11" r="B31">
        <v>8.94</v>
      </c>
    </row>
    <row spans="1:5" r="32">
      <c t="s" s="4" r="A32">
        <v>619</v>
      </c>
      <c t="n" s="8" r="B32">
        <v>14.01</v>
      </c>
    </row>
    <row spans="1:5" r="33">
      <c t="s" s="4" r="A33">
        <v>620</v>
      </c>
      <c t="n" s="6" r="B33">
        <v>98100</v>
      </c>
    </row>
    <row spans="1:5" r="34">
      <c t="s" s="4" r="A34">
        <v>621</v>
      </c>
      <c t="s" s="4" r="B34">
        <v>631</v>
      </c>
    </row>
    <row spans="1:5" r="35">
      <c t="s" s="4" r="A35">
        <v>623</v>
      </c>
      <c t="n" s="8" r="B35">
        <v>11.25</v>
      </c>
    </row>
    <row spans="1:5" r="36">
      <c t="s" s="4" r="A36">
        <v>624</v>
      </c>
      <c t="n" s="6" r="B36">
        <v>75800</v>
      </c>
    </row>
    <row spans="1:5" r="37">
      <c t="s" s="4" r="A37">
        <v>625</v>
      </c>
      <c t="n" s="8" r="B37">
        <v>11.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32</v>
      </c>
      <c t="s" s="2" r="B1">
        <v>1</v>
      </c>
    </row>
    <row spans="1:2" r="2">
      <c t="s" s="2" r="B2">
        <v>633</v>
      </c>
    </row>
    <row spans="1:2" r="3">
      <c t="s" s="3" r="A3">
        <v>558</v>
      </c>
    </row>
    <row spans="1:2" r="4">
      <c t="s" s="4" r="A4">
        <v>634</v>
      </c>
      <c t="n" s="6" r="B4">
        <v>62014</v>
      </c>
    </row>
    <row spans="1:2" r="5">
      <c t="s" s="4" r="A5">
        <v>635</v>
      </c>
      <c t="n" s="6" r="B5">
        <v>25000</v>
      </c>
    </row>
    <row spans="1:2" r="6">
      <c t="s" s="4" r="A6">
        <v>636</v>
      </c>
      <c t="n" s="6" r="B6">
        <v>-33007</v>
      </c>
    </row>
    <row spans="1:2" r="7">
      <c t="s" s="4" r="A7">
        <v>637</v>
      </c>
      <c t="n" s="6" r="B7">
        <v>-12866</v>
      </c>
    </row>
    <row spans="1:2" r="8">
      <c t="s" s="4" r="A8">
        <v>638</v>
      </c>
      <c t="n" s="6" r="B8">
        <v>41141</v>
      </c>
    </row>
    <row spans="1:2" r="9">
      <c t="s" s="4" r="A9">
        <v>639</v>
      </c>
      <c t="n" s="8" r="B9">
        <v>10.76</v>
      </c>
    </row>
    <row spans="1:2" r="10">
      <c t="s" s="4" r="A10">
        <v>640</v>
      </c>
      <c t="n" s="11" r="B10">
        <v>6.41</v>
      </c>
    </row>
    <row spans="1:2" r="11">
      <c t="s" s="4" r="A11">
        <v>641</v>
      </c>
      <c t="n" s="11" r="B11">
        <v>11.69</v>
      </c>
    </row>
    <row spans="1:2" r="12">
      <c t="s" s="4" r="A12">
        <v>642</v>
      </c>
      <c t="n" s="11" r="B12">
        <v>9.199999999999999</v>
      </c>
    </row>
    <row spans="1:2" r="13">
      <c t="s" s="4" r="A13">
        <v>643</v>
      </c>
      <c t="n" s="8" r="B13">
        <v>7.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v>
      </c>
      <c t="s" s="2" r="C2">
        <v>32</v>
      </c>
      <c t="s" s="2" r="D2">
        <v>91</v>
      </c>
    </row>
    <row spans="1:4" r="3">
      <c t="s" s="3" r="A3">
        <v>645</v>
      </c>
    </row>
    <row spans="1:4" r="4">
      <c t="s" s="4" r="A4">
        <v>646</v>
      </c>
      <c t="n" s="7" r="B4">
        <v>17200000</v>
      </c>
    </row>
    <row spans="1:4" r="5">
      <c t="s" s="4" r="A5">
        <v>647</v>
      </c>
      <c t="n" s="6" r="B5">
        <v>5451000</v>
      </c>
      <c t="n" s="7" r="C5">
        <v>5006000</v>
      </c>
      <c t="n" s="7" r="D5">
        <v>4928000</v>
      </c>
    </row>
    <row spans="1:4" r="6">
      <c t="s" s="4" r="A6">
        <v>648</v>
      </c>
      <c t="n" s="6" r="B6">
        <v>251000</v>
      </c>
      <c t="n" s="6" r="C6">
        <v>1315000000000</v>
      </c>
    </row>
    <row spans="1:4" r="7">
      <c t="s" s="4" r="A7">
        <v>649</v>
      </c>
    </row>
    <row spans="1:4" r="8">
      <c t="s" s="3" r="A8">
        <v>645</v>
      </c>
    </row>
    <row spans="1:4" r="9">
      <c t="s" s="4" r="A9">
        <v>650</v>
      </c>
      <c t="n" s="6" r="B9">
        <v>8300000</v>
      </c>
    </row>
    <row spans="1:4" r="10">
      <c t="s" s="4" r="A10">
        <v>651</v>
      </c>
      <c t="n" s="6" r="B10">
        <v>16349000</v>
      </c>
      <c t="n" s="7" r="C10">
        <v>0</v>
      </c>
      <c t="n" s="7" r="D10">
        <v>121000</v>
      </c>
    </row>
    <row spans="1:4" r="11">
      <c t="s" s="4" r="A11">
        <v>652</v>
      </c>
    </row>
    <row spans="1:4" r="12">
      <c t="s" s="3" r="A12">
        <v>645</v>
      </c>
    </row>
    <row spans="1:4" r="13">
      <c t="s" s="4" r="A13">
        <v>653</v>
      </c>
      <c t="n" s="6" r="B13">
        <v>30000000</v>
      </c>
    </row>
    <row spans="1:4" r="14">
      <c t="s" s="4" r="A14">
        <v>654</v>
      </c>
    </row>
    <row spans="1:4" r="15">
      <c t="s" s="3" r="A15">
        <v>645</v>
      </c>
    </row>
    <row spans="1:4" r="16">
      <c t="s" s="4" r="A16">
        <v>647</v>
      </c>
      <c t="n" s="7" r="B16">
        <v>5200000</v>
      </c>
    </row>
    <row spans="1:4" r="17">
      <c t="s" s="4" r="A17">
        <v>655</v>
      </c>
    </row>
    <row spans="1:4" r="18">
      <c t="s" s="3" r="A18">
        <v>645</v>
      </c>
    </row>
    <row spans="1:4" r="19">
      <c t="s" s="4" r="A19">
        <v>656</v>
      </c>
      <c t="n" s="6" r="B19">
        <v>2013</v>
      </c>
    </row>
    <row spans="1:4" r="20">
      <c t="s" s="4" r="A20">
        <v>657</v>
      </c>
    </row>
    <row spans="1:4" r="21">
      <c t="s" s="3" r="A21">
        <v>645</v>
      </c>
    </row>
    <row spans="1:4" r="22">
      <c t="s" s="4" r="A22">
        <v>658</v>
      </c>
      <c t="s" s="4" r="B22">
        <v>659</v>
      </c>
    </row>
    <row spans="1:4" r="23">
      <c t="s" s="4" r="A23">
        <v>660</v>
      </c>
    </row>
    <row spans="1:4" r="24">
      <c t="s" s="3" r="A24">
        <v>645</v>
      </c>
    </row>
    <row spans="1:4" r="25">
      <c t="s" s="4" r="A25">
        <v>661</v>
      </c>
      <c t="n" s="6" r="B25">
        <v>2018</v>
      </c>
    </row>
    <row spans="1:4" r="26">
      <c t="s" s="4" r="A26">
        <v>662</v>
      </c>
    </row>
    <row spans="1:4" r="27">
      <c t="s" s="3" r="A27">
        <v>645</v>
      </c>
    </row>
    <row spans="1:4" r="28">
      <c t="s" s="4" r="A28">
        <v>656</v>
      </c>
      <c t="n" s="6" r="B28">
        <v>2012</v>
      </c>
    </row>
    <row spans="1:4" r="29">
      <c t="s" s="4" r="A29">
        <v>663</v>
      </c>
    </row>
    <row spans="1:4" r="30">
      <c t="s" s="3" r="A30">
        <v>645</v>
      </c>
    </row>
    <row spans="1:4" r="31">
      <c t="s" s="4" r="A31">
        <v>656</v>
      </c>
      <c t="n" s="6" r="B31">
        <v>2016</v>
      </c>
    </row>
    <row spans="1:4" r="32">
      <c t="s" s="4" r="A32">
        <v>664</v>
      </c>
    </row>
    <row spans="1:4" r="33">
      <c t="s" s="3" r="A33">
        <v>645</v>
      </c>
    </row>
    <row spans="1:4" r="34">
      <c t="s" s="4" r="A34">
        <v>658</v>
      </c>
      <c t="s" s="4" r="B34">
        <v>665</v>
      </c>
    </row>
    <row spans="1:4" r="35">
      <c t="s" s="4" r="A35">
        <v>666</v>
      </c>
    </row>
    <row spans="1:4" r="36">
      <c t="s" s="3" r="A36">
        <v>645</v>
      </c>
    </row>
    <row spans="1:4" r="37">
      <c t="s" s="4" r="A37">
        <v>661</v>
      </c>
      <c t="n" s="6" r="B37">
        <v>2036</v>
      </c>
    </row>
    <row spans="1:4" r="38">
      <c t="s" s="4" r="A38">
        <v>667</v>
      </c>
    </row>
    <row spans="1:4" r="39">
      <c t="s" s="3" r="A39">
        <v>645</v>
      </c>
    </row>
    <row spans="1:4" r="40">
      <c t="s" s="4" r="A40">
        <v>656</v>
      </c>
      <c t="n" s="6" r="B40">
        <v>20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91</v>
      </c>
    </row>
    <row spans="1:4" r="3">
      <c t="s" s="3" r="A3">
        <v>206</v>
      </c>
    </row>
    <row spans="1:4" r="4">
      <c t="s" s="4" r="A4">
        <v>669</v>
      </c>
      <c t="n" s="7" r="B4">
        <v>-5828</v>
      </c>
      <c t="n" s="7" r="C4">
        <v>-2668</v>
      </c>
      <c t="n" s="7" r="D4">
        <v>-2124</v>
      </c>
    </row>
    <row spans="1:4" r="5">
      <c t="s" s="4" r="A5">
        <v>670</v>
      </c>
      <c t="n" s="6" r="B5">
        <v>-3389</v>
      </c>
      <c t="n" s="6" r="C5">
        <v>1833</v>
      </c>
      <c t="n" s="6" r="D5">
        <v>5126</v>
      </c>
    </row>
    <row spans="1:4" r="6">
      <c t="s" s="4" r="A6">
        <v>107</v>
      </c>
      <c t="n" s="7" r="B6">
        <v>-9217</v>
      </c>
      <c t="n" s="7" r="C6">
        <v>-835</v>
      </c>
      <c t="n" s="7" r="D6">
        <v>30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2</v>
      </c>
      <c t="s" s="2" r="D2">
        <v>91</v>
      </c>
    </row>
    <row spans="1:4" r="3">
      <c t="s" s="3" r="A3">
        <v>122</v>
      </c>
    </row>
    <row spans="1:4" r="4">
      <c t="s" s="4" r="A4">
        <v>123</v>
      </c>
      <c t="n" s="7" r="B4">
        <v>-22113</v>
      </c>
      <c t="n" s="7" r="C4">
        <v>-461</v>
      </c>
      <c t="n" s="7" r="D4">
        <v>2427</v>
      </c>
    </row>
    <row spans="1:4" r="5">
      <c t="s" s="3" r="A5">
        <v>124</v>
      </c>
    </row>
    <row spans="1:4" r="6">
      <c t="s" s="4" r="A6">
        <v>125</v>
      </c>
      <c t="n" s="6" r="B6">
        <v>2137</v>
      </c>
      <c t="n" s="6" r="C6">
        <v>1098</v>
      </c>
      <c t="n" s="6" r="D6">
        <v>726</v>
      </c>
    </row>
    <row spans="1:4" r="7">
      <c t="s" s="4" r="A7">
        <v>126</v>
      </c>
      <c t="n" s="6" r="B7">
        <v>649</v>
      </c>
      <c t="n" s="6" r="C7">
        <v>507</v>
      </c>
      <c t="n" s="6" r="D7">
        <v>515</v>
      </c>
    </row>
    <row spans="1:4" r="8">
      <c t="s" s="4" r="A8">
        <v>127</v>
      </c>
      <c t="n" s="6" r="B8">
        <v>858</v>
      </c>
    </row>
    <row spans="1:4" r="9">
      <c t="s" s="4" r="A9">
        <v>128</v>
      </c>
      <c t="n" s="6" r="B9">
        <v>12521</v>
      </c>
      <c t="n" s="6" r="C9">
        <v>-2272</v>
      </c>
      <c t="n" s="6" r="D9">
        <v>-1117</v>
      </c>
    </row>
    <row spans="1:4" r="10">
      <c t="s" s="4" r="A10">
        <v>129</v>
      </c>
      <c t="n" s="6" r="B10">
        <v>201</v>
      </c>
      <c t="n" s="6" r="C10">
        <v>652</v>
      </c>
      <c t="n" s="6" r="D10">
        <v>-165</v>
      </c>
    </row>
    <row spans="1:4" r="11">
      <c t="s" s="4" r="A11">
        <v>130</v>
      </c>
      <c t="n" s="6" r="B11">
        <v>-128</v>
      </c>
      <c t="n" s="6" r="C11">
        <v>3</v>
      </c>
      <c t="n" s="6" r="D11">
        <v>-33</v>
      </c>
    </row>
    <row spans="1:4" r="12">
      <c t="s" s="3" r="A12">
        <v>131</v>
      </c>
    </row>
    <row spans="1:4" r="13">
      <c t="s" s="4" r="A13">
        <v>132</v>
      </c>
      <c t="n" s="6" r="B13">
        <v>5496</v>
      </c>
      <c t="n" s="6" r="C13">
        <v>-7814</v>
      </c>
      <c t="n" s="6" r="D13">
        <v>2881</v>
      </c>
    </row>
    <row spans="1:4" r="14">
      <c t="s" s="4" r="A14">
        <v>133</v>
      </c>
      <c t="n" s="6" r="B14">
        <v>-537</v>
      </c>
      <c t="n" s="6" r="C14">
        <v>-2268</v>
      </c>
      <c t="n" s="6" r="D14">
        <v>-147</v>
      </c>
    </row>
    <row spans="1:4" r="15">
      <c t="s" s="4" r="A15">
        <v>56</v>
      </c>
      <c t="n" s="6" r="B15">
        <v>1201</v>
      </c>
      <c t="n" s="6" r="C15">
        <v>205</v>
      </c>
      <c t="n" s="6" r="D15">
        <v>-558</v>
      </c>
    </row>
    <row spans="1:4" r="16">
      <c t="s" s="4" r="A16">
        <v>134</v>
      </c>
      <c t="n" s="6" r="B16">
        <v>-5733</v>
      </c>
      <c t="n" s="6" r="C16">
        <v>5424</v>
      </c>
      <c t="n" s="6" r="D16">
        <v>532</v>
      </c>
    </row>
    <row spans="1:4" r="17">
      <c t="s" s="4" r="A17">
        <v>135</v>
      </c>
      <c t="n" s="6" r="B17">
        <v>-5448</v>
      </c>
      <c t="n" s="6" r="C17">
        <v>-4926</v>
      </c>
      <c t="n" s="6" r="D17">
        <v>5061</v>
      </c>
    </row>
    <row spans="1:4" r="18">
      <c t="s" s="3" r="A18">
        <v>136</v>
      </c>
    </row>
    <row spans="1:4" r="19">
      <c t="s" s="4" r="A19">
        <v>137</v>
      </c>
      <c t="n" s="6" r="C19">
        <v>-4205</v>
      </c>
    </row>
    <row spans="1:4" r="20">
      <c t="s" s="4" r="A20">
        <v>138</v>
      </c>
      <c t="n" s="6" r="B20">
        <v>-3353</v>
      </c>
      <c t="n" s="6" r="C20">
        <v>-5787</v>
      </c>
      <c t="n" s="6" r="D20">
        <v>-23748</v>
      </c>
    </row>
    <row spans="1:4" r="21">
      <c t="s" s="4" r="A21">
        <v>139</v>
      </c>
      <c t="n" s="6" r="B21">
        <v>5788</v>
      </c>
      <c t="n" s="6" r="C21">
        <v>11621</v>
      </c>
      <c t="n" s="6" r="D21">
        <v>26661</v>
      </c>
    </row>
    <row spans="1:4" r="22">
      <c t="s" s="4" r="A22">
        <v>140</v>
      </c>
      <c t="n" s="6" r="B22">
        <v>-1641</v>
      </c>
      <c t="n" s="6" r="C22">
        <v>-1789</v>
      </c>
      <c t="n" s="6" r="D22">
        <v>-678</v>
      </c>
    </row>
    <row spans="1:4" r="23">
      <c t="s" s="4" r="A23">
        <v>141</v>
      </c>
      <c t="n" s="6" r="B23">
        <v>-129</v>
      </c>
      <c t="n" s="6" r="C23">
        <v>-861</v>
      </c>
    </row>
    <row spans="1:4" r="24">
      <c t="s" s="4" r="A24">
        <v>142</v>
      </c>
      <c t="n" s="6" r="B24">
        <v>665</v>
      </c>
      <c t="n" s="6" r="C24">
        <v>-1021</v>
      </c>
      <c t="n" s="6" r="D24">
        <v>2235</v>
      </c>
    </row>
    <row spans="1:4" r="25">
      <c t="s" s="3" r="A25">
        <v>143</v>
      </c>
    </row>
    <row spans="1:4" r="26">
      <c t="s" s="4" r="A26">
        <v>144</v>
      </c>
      <c t="n" s="6" r="B26">
        <v>-83</v>
      </c>
      <c t="n" s="6" r="C26">
        <v>-4414</v>
      </c>
    </row>
    <row spans="1:4" r="27">
      <c t="s" s="4" r="A27">
        <v>145</v>
      </c>
      <c t="n" s="6" r="B27">
        <v>75</v>
      </c>
      <c t="n" s="6" r="C27">
        <v>910</v>
      </c>
      <c t="n" s="6" r="D27">
        <v>3648</v>
      </c>
    </row>
    <row spans="1:4" r="28">
      <c t="s" s="4" r="A28">
        <v>146</v>
      </c>
      <c t="n" s="6" r="D28">
        <v>-1372</v>
      </c>
    </row>
    <row spans="1:4" r="29">
      <c t="s" s="4" r="A29">
        <v>147</v>
      </c>
      <c t="n" s="6" r="B29">
        <v>-8</v>
      </c>
      <c t="n" s="6" r="C29">
        <v>-3504</v>
      </c>
      <c t="n" s="6" r="D29">
        <v>2276</v>
      </c>
    </row>
    <row spans="1:4" r="30">
      <c t="s" s="4" r="A30">
        <v>148</v>
      </c>
      <c t="n" s="6" r="B30">
        <v>76</v>
      </c>
      <c t="n" s="6" r="C30">
        <v>-2117</v>
      </c>
      <c t="n" s="6" r="D30">
        <v>134</v>
      </c>
    </row>
    <row spans="1:4" r="31">
      <c t="s" s="4" r="A31">
        <v>149</v>
      </c>
      <c t="n" s="6" r="B31">
        <v>-4715</v>
      </c>
      <c t="n" s="6" r="C31">
        <v>-11568</v>
      </c>
      <c t="n" s="6" r="D31">
        <v>9706</v>
      </c>
    </row>
    <row spans="1:4" r="32">
      <c t="s" s="4" r="A32">
        <v>150</v>
      </c>
      <c t="n" s="6" r="B32">
        <v>11502</v>
      </c>
      <c t="n" s="6" r="C32">
        <v>23070</v>
      </c>
      <c t="n" s="6" r="D32">
        <v>13364</v>
      </c>
    </row>
    <row spans="1:4" r="33">
      <c t="s" s="4" r="A33">
        <v>151</v>
      </c>
      <c t="n" s="6" r="B33">
        <v>6787</v>
      </c>
      <c t="n" s="6" r="C33">
        <v>11502</v>
      </c>
      <c t="n" s="6" r="D33">
        <v>23070</v>
      </c>
    </row>
    <row spans="1:4" r="34">
      <c t="s" s="3" r="A34">
        <v>152</v>
      </c>
    </row>
    <row spans="1:4" r="35">
      <c t="s" s="4" r="A35">
        <v>153</v>
      </c>
      <c t="n" s="6" r="B35">
        <v>585</v>
      </c>
    </row>
    <row spans="1:4" r="36">
      <c t="s" s="4" r="A36">
        <v>154</v>
      </c>
      <c t="n" s="6" r="C36">
        <v>555</v>
      </c>
    </row>
    <row spans="1:4" r="37">
      <c t="s" s="3" r="A37">
        <v>155</v>
      </c>
    </row>
    <row spans="1:4" r="38">
      <c t="s" s="4" r="A38">
        <v>156</v>
      </c>
      <c t="n" s="6" r="B38">
        <v>261</v>
      </c>
      <c t="n" s="6" r="C38">
        <v>91</v>
      </c>
    </row>
    <row spans="1:4" r="39">
      <c t="s" s="4" r="A39">
        <v>157</v>
      </c>
      <c t="n" s="7" r="B39">
        <v>1144</v>
      </c>
      <c t="n" s="7" r="C39">
        <v>915</v>
      </c>
      <c t="n" s="7" r="D39">
        <v>10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1</v>
      </c>
      <c t="s" s="2" r="B1">
        <v>1</v>
      </c>
    </row>
    <row spans="1:4" r="2">
      <c t="s" s="2" r="B2">
        <v>2</v>
      </c>
      <c t="s" s="2" r="C2">
        <v>32</v>
      </c>
      <c t="s" s="2" r="D2">
        <v>91</v>
      </c>
    </row>
    <row spans="1:4" r="3">
      <c t="s" s="3" r="A3">
        <v>206</v>
      </c>
    </row>
    <row spans="1:4" r="4">
      <c t="s" s="4" r="A4">
        <v>672</v>
      </c>
      <c t="n" s="7" r="B4">
        <v>-116</v>
      </c>
      <c t="n" s="7" r="C4">
        <v>-19</v>
      </c>
      <c t="n" s="7" r="D4">
        <v>-102</v>
      </c>
    </row>
    <row spans="1:4" r="5">
      <c t="s" s="4" r="A5">
        <v>673</v>
      </c>
      <c t="n" s="6" r="B5">
        <v>-185</v>
      </c>
      <c t="n" s="6" r="C5">
        <v>204</v>
      </c>
      <c t="n" s="6" r="D5">
        <v>-1581</v>
      </c>
    </row>
    <row spans="1:4" r="6">
      <c t="s" s="4" r="A6">
        <v>674</v>
      </c>
      <c t="n" s="6" r="B6">
        <v>-11349</v>
      </c>
      <c t="n" s="6" r="C6">
        <v>1051</v>
      </c>
      <c t="n" s="6" r="D6">
        <v>969</v>
      </c>
    </row>
    <row spans="1:4" r="7">
      <c t="s" s="4" r="A7">
        <v>675</v>
      </c>
      <c t="n" s="6" r="B7">
        <v>-1246</v>
      </c>
      <c t="n" s="6" r="C7">
        <v>-862</v>
      </c>
      <c t="n" s="6" r="D7">
        <v>139</v>
      </c>
    </row>
    <row spans="1:4" r="8">
      <c t="s" s="4" r="A8">
        <v>676</v>
      </c>
      <c t="n" s="7" r="B8">
        <v>-12896</v>
      </c>
      <c t="n" s="7" r="C8">
        <v>374</v>
      </c>
      <c t="n" s="7" r="D8">
        <v>-5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7</v>
      </c>
      <c t="s" s="2" r="B1">
        <v>2</v>
      </c>
      <c t="s" s="2" r="C1">
        <v>32</v>
      </c>
      <c t="s" s="2" r="D1">
        <v>91</v>
      </c>
    </row>
    <row spans="1:4" r="2">
      <c t="s" s="3" r="A2">
        <v>206</v>
      </c>
    </row>
    <row spans="1:4" r="3">
      <c t="s" s="4" r="A3">
        <v>678</v>
      </c>
      <c t="n" s="7" r="B3">
        <v>9268</v>
      </c>
      <c t="n" s="7" r="C3">
        <v>8582</v>
      </c>
      <c t="n" s="7" r="D3">
        <v>7149</v>
      </c>
    </row>
    <row spans="1:4" r="4">
      <c t="s" s="4" r="A4">
        <v>647</v>
      </c>
      <c t="n" s="6" r="B4">
        <v>5451</v>
      </c>
      <c t="n" s="6" r="C4">
        <v>5006</v>
      </c>
      <c t="n" s="6" r="D4">
        <v>4928</v>
      </c>
    </row>
    <row spans="1:4" r="5">
      <c t="s" s="4" r="A5">
        <v>679</v>
      </c>
      <c t="n" s="6" r="B5">
        <v>1434</v>
      </c>
      <c t="n" s="6" r="C5">
        <v>1665</v>
      </c>
      <c t="n" s="6" r="D5">
        <v>1351</v>
      </c>
    </row>
    <row spans="1:4" r="6">
      <c t="s" s="4" r="A6">
        <v>680</v>
      </c>
      <c t="n" s="6" r="B6">
        <v>1060</v>
      </c>
      <c t="n" s="6" r="C6">
        <v>1012</v>
      </c>
      <c t="n" s="6" r="D6">
        <v>1012</v>
      </c>
    </row>
    <row spans="1:4" r="7">
      <c t="s" s="4" r="A7">
        <v>681</v>
      </c>
      <c t="n" s="6" r="B7">
        <v>242</v>
      </c>
    </row>
    <row spans="1:4" r="8">
      <c t="s" s="4" r="A8">
        <v>682</v>
      </c>
      <c t="n" s="6" r="B8">
        <v>3029</v>
      </c>
      <c t="n" s="6" r="C8">
        <v>574</v>
      </c>
      <c t="n" s="6" r="D8">
        <v>411</v>
      </c>
    </row>
    <row spans="1:4" r="9">
      <c t="s" s="4" r="A9">
        <v>683</v>
      </c>
      <c t="n" s="6" r="B9">
        <v>20484</v>
      </c>
      <c t="n" s="6" r="C9">
        <v>16839</v>
      </c>
      <c t="n" s="6" r="D9">
        <v>14851</v>
      </c>
    </row>
    <row spans="1:4" r="10">
      <c t="s" s="4" r="A10">
        <v>684</v>
      </c>
      <c t="n" s="6" r="B10">
        <v>-19453</v>
      </c>
      <c t="n" s="6" r="C10">
        <v>-3104</v>
      </c>
      <c t="n" s="6" r="D10">
        <v>-3103</v>
      </c>
    </row>
    <row spans="1:4" r="11">
      <c t="s" s="4" r="A11">
        <v>685</v>
      </c>
      <c t="n" s="6" r="B11">
        <v>1031</v>
      </c>
      <c t="n" s="6" r="C11">
        <v>13735</v>
      </c>
      <c t="n" s="6" r="D11">
        <v>11748</v>
      </c>
    </row>
    <row spans="1:4" r="12">
      <c t="s" s="4" r="A12">
        <v>686</v>
      </c>
      <c t="n" s="6" r="B12">
        <v>-1631</v>
      </c>
      <c t="n" s="6" r="C12">
        <v>-1798</v>
      </c>
    </row>
    <row spans="1:4" r="13">
      <c t="s" s="4" r="A13">
        <v>687</v>
      </c>
      <c t="n" s="7" r="B13">
        <v>-600</v>
      </c>
    </row>
    <row spans="1:4" r="14">
      <c t="s" s="4" r="A14">
        <v>688</v>
      </c>
      <c t="n" s="7" r="C14">
        <v>11937</v>
      </c>
      <c t="n" s="7" r="D14">
        <v>117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89</v>
      </c>
      <c t="s" s="2" r="B1">
        <v>1</v>
      </c>
    </row>
    <row spans="1:4" r="2">
      <c t="s" s="2" r="B2">
        <v>2</v>
      </c>
      <c t="s" s="2" r="C2">
        <v>32</v>
      </c>
      <c t="s" s="2" r="D2">
        <v>91</v>
      </c>
    </row>
    <row spans="1:4" r="3">
      <c t="s" s="3" r="A3">
        <v>206</v>
      </c>
    </row>
    <row spans="1:4" r="4">
      <c t="s" s="4" r="A4">
        <v>690</v>
      </c>
      <c t="s" s="4" r="B4">
        <v>520</v>
      </c>
      <c t="s" s="4" r="C4">
        <v>520</v>
      </c>
      <c t="s" s="4" r="D4">
        <v>520</v>
      </c>
    </row>
    <row spans="1:4" r="5">
      <c t="s" s="4" r="A5">
        <v>691</v>
      </c>
      <c t="s" s="4" r="B5">
        <v>692</v>
      </c>
      <c t="s" s="4" r="C5">
        <v>693</v>
      </c>
      <c t="s" s="4" r="D5">
        <v>694</v>
      </c>
    </row>
    <row spans="1:4" r="6">
      <c t="s" s="4" r="A6">
        <v>695</v>
      </c>
      <c t="s" s="4" r="B6">
        <v>696</v>
      </c>
      <c t="s" s="4" r="C6">
        <v>697</v>
      </c>
      <c t="s" s="4" r="D6">
        <v>698</v>
      </c>
    </row>
    <row spans="1:4" r="7">
      <c t="s" s="4" r="A7">
        <v>699</v>
      </c>
      <c t="s" s="4" r="B7">
        <v>700</v>
      </c>
      <c t="s" s="4" r="C7">
        <v>698</v>
      </c>
      <c t="s" s="4" r="D7">
        <v>701</v>
      </c>
    </row>
    <row spans="1:4" r="8">
      <c t="s" s="4" r="A8">
        <v>702</v>
      </c>
      <c t="s" s="4" r="B8">
        <v>703</v>
      </c>
      <c t="s" s="4" r="C8">
        <v>692</v>
      </c>
      <c t="s" s="4" r="D8">
        <v>704</v>
      </c>
    </row>
    <row spans="1:4" r="9">
      <c t="s" s="4" r="A9">
        <v>684</v>
      </c>
      <c t="s" s="4" r="B9">
        <v>705</v>
      </c>
      <c t="s" s="4" r="C9">
        <v>706</v>
      </c>
      <c t="s" s="4" r="D9">
        <v>707</v>
      </c>
    </row>
    <row spans="1:4" r="10">
      <c t="s" s="4" r="A10">
        <v>708</v>
      </c>
      <c t="s" s="4" r="B10">
        <v>709</v>
      </c>
      <c t="s" s="4" r="C10">
        <v>710</v>
      </c>
      <c t="s" s="4" r="D10">
        <v>7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712</v>
      </c>
      <c t="s" s="2" r="B1">
        <v>1</v>
      </c>
    </row>
    <row spans="1:2" r="2">
      <c t="s" s="2" r="B2">
        <v>419</v>
      </c>
    </row>
    <row spans="1:2" r="3">
      <c t="s" s="3" r="A3">
        <v>713</v>
      </c>
    </row>
    <row spans="1:2" r="4">
      <c t="s" s="4" r="A4">
        <v>714</v>
      </c>
      <c t="n" s="7" r="B4">
        <v>1315</v>
      </c>
    </row>
    <row spans="1:2" r="5">
      <c t="s" s="4" r="A5">
        <v>715</v>
      </c>
      <c t="n" s="6" r="B5">
        <v>173</v>
      </c>
    </row>
    <row spans="1:2" r="6">
      <c t="s" s="4" r="A6">
        <v>716</v>
      </c>
      <c t="n" s="6" r="B6">
        <v>-1237</v>
      </c>
    </row>
    <row spans="1:2" r="7">
      <c t="s" s="4" r="A7">
        <v>717</v>
      </c>
      <c t="n" s="7" r="B7">
        <v>2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718</v>
      </c>
      <c t="s" s="2" r="B1">
        <v>1</v>
      </c>
    </row>
    <row spans="1:3" r="2">
      <c t="s" s="2" r="B2">
        <v>2</v>
      </c>
      <c t="s" s="2" r="C2">
        <v>91</v>
      </c>
    </row>
    <row spans="1:3" r="3">
      <c t="s" s="3" r="A3">
        <v>719</v>
      </c>
    </row>
    <row spans="1:3" r="4">
      <c t="s" s="4" r="A4">
        <v>720</v>
      </c>
      <c t="n" s="7" r="B4">
        <v>0</v>
      </c>
    </row>
    <row spans="1:3" r="5">
      <c t="s" s="4" r="A5">
        <v>721</v>
      </c>
    </row>
    <row spans="1:3" r="6">
      <c t="s" s="3" r="A6">
        <v>719</v>
      </c>
    </row>
    <row spans="1:3" r="7">
      <c t="s" s="4" r="A7">
        <v>722</v>
      </c>
      <c t="s" s="4" r="C7">
        <v>723</v>
      </c>
    </row>
    <row spans="1:3" r="8">
      <c t="s" s="4" r="A8">
        <v>720</v>
      </c>
      <c t="n" s="8" r="C8">
        <v>0.15</v>
      </c>
    </row>
    <row spans="1:3" r="9">
      <c t="s" s="4" r="A9">
        <v>724</v>
      </c>
      <c t="s" s="4" r="C9">
        <v>725</v>
      </c>
    </row>
    <row spans="1:3" r="10">
      <c t="s" s="4" r="A10">
        <v>726</v>
      </c>
      <c t="n" s="7" r="C10">
        <v>1372</v>
      </c>
    </row>
    <row spans="1:3" r="11">
      <c t="s" s="4" r="A11">
        <v>727</v>
      </c>
      <c t="s" s="4" r="C11">
        <v>7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9</v>
      </c>
      <c t="s" s="2" r="B1">
        <v>534</v>
      </c>
      <c t="s" s="2" r="C1">
        <v>1</v>
      </c>
    </row>
    <row spans="1:3" r="2">
      <c t="s" s="2" r="B2">
        <v>730</v>
      </c>
      <c t="s" s="2" r="C2">
        <v>2</v>
      </c>
    </row>
    <row spans="1:3" r="3">
      <c t="s" s="3" r="A3">
        <v>731</v>
      </c>
    </row>
    <row spans="1:3" r="4">
      <c t="s" s="4" r="A4">
        <v>732</v>
      </c>
      <c t="s" s="4" r="B4">
        <v>526</v>
      </c>
    </row>
    <row spans="1:3" r="5">
      <c t="s" s="4" r="A5">
        <v>733</v>
      </c>
      <c t="n" s="7" r="C5">
        <v>3000</v>
      </c>
    </row>
    <row spans="1:3" r="6">
      <c t="s" s="4" r="A6">
        <v>734</v>
      </c>
      <c t="n" s="6" r="C6">
        <v>1968</v>
      </c>
    </row>
    <row spans="1:3" r="7">
      <c t="s" s="4" r="A7">
        <v>127</v>
      </c>
      <c t="n" s="6" r="C7">
        <v>858</v>
      </c>
    </row>
    <row spans="1:3" r="8">
      <c t="s" s="4" r="A8">
        <v>735</v>
      </c>
    </row>
    <row spans="1:3" r="9">
      <c t="s" s="3" r="A9">
        <v>731</v>
      </c>
    </row>
    <row spans="1:3" r="10">
      <c t="s" s="4" r="A10">
        <v>734</v>
      </c>
      <c t="n" s="6" r="C10">
        <v>1395</v>
      </c>
    </row>
    <row spans="1:3" r="11">
      <c t="s" s="4" r="A11">
        <v>736</v>
      </c>
    </row>
    <row spans="1:3" r="12">
      <c t="s" s="3" r="A12">
        <v>731</v>
      </c>
    </row>
    <row spans="1:3" r="13">
      <c t="s" s="4" r="A13">
        <v>734</v>
      </c>
      <c t="n" s="6" r="C13">
        <v>472</v>
      </c>
    </row>
    <row spans="1:3" r="14">
      <c t="s" s="4" r="A14">
        <v>737</v>
      </c>
    </row>
    <row spans="1:3" r="15">
      <c t="s" s="3" r="A15">
        <v>731</v>
      </c>
    </row>
    <row spans="1:3" r="16">
      <c t="s" s="4" r="A16">
        <v>734</v>
      </c>
      <c t="n" s="7" r="C16">
        <v>1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38</v>
      </c>
      <c t="s" s="2" r="B1">
        <v>1</v>
      </c>
    </row>
    <row spans="1:2" r="2">
      <c t="s" s="2" r="B2">
        <v>419</v>
      </c>
    </row>
    <row spans="1:2" r="3">
      <c t="s" s="3" r="A3">
        <v>212</v>
      </c>
    </row>
    <row spans="1:2" r="4">
      <c t="s" s="4" r="A4">
        <v>739</v>
      </c>
      <c t="n" s="7" r="B4">
        <v>1968</v>
      </c>
    </row>
    <row spans="1:2" r="5">
      <c t="s" s="4" r="A5">
        <v>740</v>
      </c>
      <c t="n" s="6" r="B5">
        <v>694</v>
      </c>
    </row>
    <row spans="1:2" r="6">
      <c t="s" s="4" r="A6">
        <v>741</v>
      </c>
      <c t="n" s="6" r="B6">
        <v>164</v>
      </c>
    </row>
    <row spans="1:2" r="7">
      <c t="s" s="4" r="A7">
        <v>742</v>
      </c>
      <c t="n" s="7" r="B7">
        <v>28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43</v>
      </c>
      <c t="s" s="2" r="B1">
        <v>1</v>
      </c>
    </row>
    <row spans="1:2" r="2">
      <c t="s" s="2" r="B2">
        <v>419</v>
      </c>
    </row>
    <row spans="1:2" r="3">
      <c t="s" s="3" r="A3">
        <v>212</v>
      </c>
    </row>
    <row spans="1:2" r="4">
      <c t="s" s="4" r="A4">
        <v>744</v>
      </c>
      <c t="s" s="4" r="B4">
        <v>64</v>
      </c>
    </row>
    <row spans="1:2" r="5">
      <c t="s" s="4" r="A5">
        <v>739</v>
      </c>
      <c t="n" s="6" r="B5">
        <v>1968</v>
      </c>
    </row>
    <row spans="1:2" r="6">
      <c t="s" s="4" r="A6">
        <v>745</v>
      </c>
      <c t="n" s="6" r="B6">
        <v>-1154</v>
      </c>
    </row>
    <row spans="1:2" r="7">
      <c t="s" s="4" r="A7">
        <v>746</v>
      </c>
      <c t="n" s="7" r="B7">
        <v>8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s="1" r="A1">
        <v>747</v>
      </c>
      <c t="s" s="2" r="B1">
        <v>1</v>
      </c>
    </row>
    <row spans="1:2" r="2">
      <c t="s" s="2" r="B2">
        <v>748</v>
      </c>
    </row>
    <row spans="1:2" r="3">
      <c t="s" s="3" r="A3">
        <v>749</v>
      </c>
    </row>
    <row spans="1:2" r="4">
      <c t="s" s="4" r="A4">
        <v>750</v>
      </c>
      <c t="n" s="6" r="B4">
        <v>3</v>
      </c>
    </row>
    <row spans="1:2" r="5">
      <c t="s" s="4" r="A5">
        <v>751</v>
      </c>
    </row>
    <row spans="1:2" r="6">
      <c t="s" s="3" r="A6">
        <v>749</v>
      </c>
    </row>
    <row spans="1:2" r="7">
      <c t="s" s="4" r="A7">
        <v>519</v>
      </c>
      <c t="s" s="4" r="B7">
        <v>5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spans="1:14" r="1">
      <c t="s" s="1" r="A1">
        <v>752</v>
      </c>
      <c t="s" s="2" r="C1">
        <v>534</v>
      </c>
      <c t="s" s="2" r="L1">
        <v>1</v>
      </c>
    </row>
    <row spans="1:14" r="2">
      <c t="s" s="2" r="C2">
        <v>2</v>
      </c>
      <c t="s" s="2" r="D2">
        <v>730</v>
      </c>
      <c t="s" s="2" r="E2">
        <v>4</v>
      </c>
      <c t="s" s="2" r="F2">
        <v>753</v>
      </c>
      <c t="s" s="2" r="G2">
        <v>32</v>
      </c>
      <c t="s" s="2" r="H2">
        <v>754</v>
      </c>
      <c t="s" s="2" r="I2">
        <v>425</v>
      </c>
      <c t="s" s="2" r="J2">
        <v>755</v>
      </c>
      <c t="s" s="2" r="K2">
        <v>756</v>
      </c>
      <c t="s" s="2" r="L2">
        <v>2</v>
      </c>
      <c t="s" s="2" r="M2">
        <v>32</v>
      </c>
      <c t="s" s="2" r="N2">
        <v>91</v>
      </c>
    </row>
    <row spans="1:14" r="3">
      <c t="s" s="3" r="A3">
        <v>757</v>
      </c>
      <c t="n" r="H3"/>
    </row>
    <row spans="1:14" r="4">
      <c t="s" s="4" r="A4">
        <v>93</v>
      </c>
      <c t="n" s="7" r="C4">
        <v>18774000</v>
      </c>
      <c t="n" s="7" r="D4">
        <v>18082000</v>
      </c>
      <c t="n" s="7" r="E4">
        <v>17211000</v>
      </c>
      <c t="n" s="7" r="F4">
        <v>15068000</v>
      </c>
      <c t="n" s="7" r="G4">
        <v>23440000</v>
      </c>
      <c t="n" s="7" r="H4">
        <v>16182000</v>
      </c>
      <c t="n" s="7" r="J4">
        <v>23566000</v>
      </c>
      <c t="n" s="7" r="K4">
        <v>11217000</v>
      </c>
      <c t="n" s="7" r="L4">
        <v>69135000</v>
      </c>
      <c t="n" s="7" r="M4">
        <v>74405000</v>
      </c>
      <c t="n" s="7" r="N4">
        <v>59612000</v>
      </c>
    </row>
    <row spans="1:14" r="5">
      <c t="s" s="4" r="A5">
        <v>758</v>
      </c>
      <c t="n" s="6" r="C5">
        <v>8696000</v>
      </c>
      <c t="n" s="6" r="G5">
        <v>7667000</v>
      </c>
      <c t="n" r="H5"/>
      <c t="n" s="6" r="L5">
        <v>8696000</v>
      </c>
      <c t="n" s="6" r="M5">
        <v>7667000</v>
      </c>
      <c t="n" s="6" r="N5">
        <v>6265000</v>
      </c>
    </row>
    <row spans="1:14" r="6">
      <c t="s" s="4" r="A6">
        <v>759</v>
      </c>
      <c t="n" r="H6"/>
    </row>
    <row spans="1:14" r="7">
      <c t="s" s="3" r="A7">
        <v>757</v>
      </c>
      <c t="n" r="H7"/>
    </row>
    <row spans="1:14" r="8">
      <c t="s" s="4" r="A8">
        <v>93</v>
      </c>
      <c t="n" r="H8"/>
      <c t="n" s="6" r="L8">
        <v>22523000</v>
      </c>
      <c t="n" s="6" r="M8">
        <v>28434000</v>
      </c>
      <c t="n" s="6" r="N8">
        <v>18278000</v>
      </c>
    </row>
    <row spans="1:14" r="9">
      <c t="s" s="4" r="A9">
        <v>758</v>
      </c>
      <c t="n" s="6" r="C9">
        <v>6607000</v>
      </c>
      <c t="n" s="6" r="G9">
        <v>6532000</v>
      </c>
      <c t="n" r="H9"/>
      <c t="n" s="6" r="L9">
        <v>6607000</v>
      </c>
      <c t="n" s="6" r="M9">
        <v>6532000</v>
      </c>
      <c t="n" s="6" r="N9">
        <v>5662000</v>
      </c>
    </row>
    <row spans="1:14" r="10">
      <c t="s" s="4" r="A10">
        <v>760</v>
      </c>
      <c t="n" r="H10"/>
    </row>
    <row spans="1:14" r="11">
      <c t="s" s="3" r="A11">
        <v>757</v>
      </c>
      <c t="n" r="H11"/>
    </row>
    <row spans="1:14" r="12">
      <c t="s" s="4" r="A12">
        <v>93</v>
      </c>
      <c t="s" s="4" r="B12">
        <v>761</v>
      </c>
      <c t="n" r="H12"/>
      <c t="n" s="6" r="L12">
        <v>31087000</v>
      </c>
      <c t="n" s="6" r="M12">
        <v>29636000</v>
      </c>
      <c t="n" s="6" r="N12">
        <v>27807000</v>
      </c>
    </row>
    <row spans="1:14" r="13">
      <c t="s" s="4" r="A13">
        <v>758</v>
      </c>
      <c t="s" s="4" r="B13">
        <v>761</v>
      </c>
      <c t="n" s="6" r="C13">
        <v>1696000</v>
      </c>
      <c t="n" s="6" r="G13">
        <v>797000</v>
      </c>
      <c t="n" r="H13"/>
      <c t="n" s="6" r="L13">
        <v>1696000</v>
      </c>
      <c t="n" s="6" r="M13">
        <v>797000</v>
      </c>
      <c t="n" s="6" r="N13">
        <v>396000</v>
      </c>
    </row>
    <row spans="1:14" r="14">
      <c t="s" s="4" r="A14">
        <v>762</v>
      </c>
      <c t="n" r="H14"/>
    </row>
    <row spans="1:14" r="15">
      <c t="s" s="3" r="A15">
        <v>757</v>
      </c>
      <c t="n" r="H15"/>
    </row>
    <row spans="1:14" r="16">
      <c t="s" s="4" r="A16">
        <v>93</v>
      </c>
      <c t="s" s="4" r="B16">
        <v>763</v>
      </c>
      <c t="n" r="H16"/>
      <c t="n" s="6" r="L16">
        <v>15525000</v>
      </c>
      <c t="n" s="6" r="M16">
        <v>16335000</v>
      </c>
      <c t="n" s="6" r="N16">
        <v>13527000</v>
      </c>
    </row>
    <row spans="1:14" r="17">
      <c t="s" s="4" r="A17">
        <v>758</v>
      </c>
      <c t="s" s="4" r="B17">
        <v>763</v>
      </c>
      <c t="n" s="6" r="C17">
        <v>393000</v>
      </c>
      <c t="n" s="6" r="G17">
        <v>338000</v>
      </c>
      <c t="n" r="H17"/>
      <c t="n" s="6" r="L17">
        <v>393000</v>
      </c>
      <c t="n" s="6" r="M17">
        <v>338000</v>
      </c>
      <c t="n" s="6" r="N17">
        <v>207000</v>
      </c>
    </row>
    <row spans="1:14" r="18">
      <c t="s" s="4" r="A18">
        <v>736</v>
      </c>
      <c t="n" r="H18"/>
    </row>
    <row spans="1:14" r="19">
      <c t="s" s="3" r="A19">
        <v>757</v>
      </c>
      <c t="n" r="H19"/>
    </row>
    <row spans="1:14" r="20">
      <c t="s" s="4" r="A20">
        <v>93</v>
      </c>
      <c t="n" r="H20"/>
      <c t="n" s="6" r="L20">
        <v>19700000</v>
      </c>
      <c t="n" s="6" r="M20">
        <v>24000000</v>
      </c>
      <c t="n" s="6" r="N20">
        <v>27800000</v>
      </c>
    </row>
    <row spans="1:14" r="21">
      <c t="s" s="4" r="A21">
        <v>758</v>
      </c>
      <c t="n" s="6" r="C21">
        <v>395000</v>
      </c>
      <c t="n" s="6" r="G21">
        <v>320000</v>
      </c>
      <c t="n" r="H21"/>
      <c t="n" s="6" r="L21">
        <v>395000</v>
      </c>
      <c t="n" s="6" r="M21">
        <v>320000</v>
      </c>
      <c t="n" s="6" r="N21">
        <v>385000</v>
      </c>
    </row>
    <row spans="1:14" r="22">
      <c t="s" s="4" r="A22">
        <v>764</v>
      </c>
      <c t="n" r="H22"/>
    </row>
    <row spans="1:14" r="23">
      <c t="s" s="3" r="A23">
        <v>757</v>
      </c>
      <c t="n" r="H23"/>
    </row>
    <row spans="1:14" r="24">
      <c t="s" s="4" r="A24">
        <v>93</v>
      </c>
      <c t="n" r="H24"/>
      <c t="n" s="6" r="L24">
        <v>11400000</v>
      </c>
      <c t="n" s="6" r="M24">
        <v>5600000</v>
      </c>
      <c t="n" s="6" r="N24">
        <v>0</v>
      </c>
    </row>
    <row spans="1:14" r="25">
      <c t="s" s="4" r="A25">
        <v>758</v>
      </c>
      <c t="n" s="6" r="C25">
        <v>1201000</v>
      </c>
      <c t="n" s="6" r="G25">
        <v>438000</v>
      </c>
      <c t="n" r="H25"/>
      <c t="n" s="6" r="L25">
        <v>1201000</v>
      </c>
      <c t="n" s="6" r="M25">
        <v>438000</v>
      </c>
      <c t="n" s="6" r="N25">
        <v>0</v>
      </c>
    </row>
    <row spans="1:14" r="26">
      <c t="s" s="4" r="A26">
        <v>737</v>
      </c>
      <c t="n" r="H26"/>
    </row>
    <row spans="1:14" r="27">
      <c t="s" s="3" r="A27">
        <v>757</v>
      </c>
      <c t="n" r="H27"/>
    </row>
    <row spans="1:14" r="28">
      <c t="s" s="4" r="A28">
        <v>93</v>
      </c>
      <c t="n" r="H28"/>
      <c t="n" s="6" r="L28">
        <v>11800000</v>
      </c>
      <c t="n" s="6" r="M28">
        <v>12300000</v>
      </c>
      <c t="n" s="6" r="N28">
        <v>10000000</v>
      </c>
    </row>
    <row spans="1:14" r="29">
      <c t="s" s="4" r="A29">
        <v>758</v>
      </c>
      <c t="n" s="7" r="C29">
        <v>295000</v>
      </c>
      <c t="n" s="7" r="G29">
        <v>195000</v>
      </c>
      <c t="n" r="H29"/>
      <c t="n" s="7" r="L29">
        <v>295000</v>
      </c>
      <c t="n" s="7" r="M29">
        <v>195000</v>
      </c>
      <c t="n" s="7" r="N29">
        <v>110000</v>
      </c>
    </row>
    <row spans="1:14" r="30">
      <c t="n" r="A30"/>
    </row>
    <row spans="1:14" r="31">
      <c t="s" s="4" r="A31">
        <v>425</v>
      </c>
      <c t="s" s="4" r="B31">
        <v>443</v>
      </c>
    </row>
    <row spans="1:14" r="32">
      <c t="s" s="4" r="A32">
        <v>761</v>
      </c>
      <c t="s" s="4" r="B32">
        <v>765</v>
      </c>
    </row>
    <row spans="1:14" r="33">
      <c t="s" s="4" r="A33">
        <v>763</v>
      </c>
      <c t="s" s="4" r="B33">
        <v>766</v>
      </c>
    </row>
  </sheetData>
  <mergeCells count="34">
    <mergeCell ref="A1:B2"/>
    <mergeCell ref="C1:K1"/>
    <mergeCell ref="L1:N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M30"/>
    <mergeCell ref="B31:M31"/>
    <mergeCell ref="B32:M32"/>
    <mergeCell ref="B33:M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55"/>
    <col customWidth="1" max="4" min="4" width="36"/>
    <col customWidth="1" max="5" min="5" width="27"/>
    <col customWidth="1" max="6" min="6" width="10"/>
  </cols>
  <sheetData>
    <row spans="1:6" r="1">
      <c t="s" s="1" r="A1">
        <v>158</v>
      </c>
      <c t="s" s="2" r="B1">
        <v>159</v>
      </c>
      <c t="s" s="2" r="C1">
        <v>160</v>
      </c>
      <c t="s" s="2" r="D1">
        <v>161</v>
      </c>
      <c t="s" s="2" r="E1">
        <v>162</v>
      </c>
      <c t="s" s="2" r="F1">
        <v>163</v>
      </c>
    </row>
    <row spans="1:6" r="2">
      <c t="s" s="4" r="A2">
        <v>164</v>
      </c>
      <c t="n" s="7" r="B2">
        <v>86</v>
      </c>
      <c t="n" s="7" r="C2">
        <v>-94</v>
      </c>
      <c t="n" s="7" r="D2">
        <v>39442</v>
      </c>
      <c t="n" s="7" r="E2">
        <v>17461</v>
      </c>
      <c t="n" s="7" r="F2">
        <v>56895</v>
      </c>
    </row>
    <row spans="1:6" r="3">
      <c t="s" s="4" r="A3">
        <v>165</v>
      </c>
      <c t="n" s="6" r="B3">
        <v>8619</v>
      </c>
    </row>
    <row spans="1:6" r="4">
      <c t="s" s="4" r="A4">
        <v>123</v>
      </c>
      <c t="n" s="6" r="E4">
        <v>2427</v>
      </c>
      <c t="n" s="6" r="F4">
        <v>2427</v>
      </c>
    </row>
    <row spans="1:6" r="5">
      <c t="s" s="4" r="A5">
        <v>166</v>
      </c>
      <c t="n" s="6" r="C5">
        <v>667</v>
      </c>
      <c t="n" s="6" r="F5">
        <v>667</v>
      </c>
    </row>
    <row spans="1:6" r="6">
      <c t="s" s="4" r="A6">
        <v>167</v>
      </c>
      <c t="n" s="6" r="E6">
        <v>-1372</v>
      </c>
      <c t="n" s="6" r="F6">
        <v>-1372</v>
      </c>
    </row>
    <row spans="1:6" r="7">
      <c t="s" s="4" r="A7">
        <v>168</v>
      </c>
      <c t="n" s="6" r="D7">
        <v>515</v>
      </c>
      <c t="n" s="6" r="F7">
        <v>515</v>
      </c>
    </row>
    <row spans="1:6" r="8">
      <c t="s" s="4" r="A8">
        <v>169</v>
      </c>
      <c t="n" s="7" r="B8">
        <v>5</v>
      </c>
      <c t="n" s="6" r="D8">
        <v>3643</v>
      </c>
      <c t="n" s="6" r="F8">
        <v>3648</v>
      </c>
    </row>
    <row spans="1:6" r="9">
      <c t="s" s="4" r="A9">
        <v>170</v>
      </c>
      <c t="n" s="6" r="B9">
        <v>530</v>
      </c>
    </row>
    <row spans="1:6" r="10">
      <c t="s" s="4" r="A10">
        <v>171</v>
      </c>
      <c t="n" s="7" r="B10">
        <v>91</v>
      </c>
      <c t="n" s="6" r="C10">
        <v>573</v>
      </c>
      <c t="n" s="6" r="D10">
        <v>43600</v>
      </c>
      <c t="n" s="6" r="E10">
        <v>18516</v>
      </c>
      <c t="n" s="6" r="F10">
        <v>62780</v>
      </c>
    </row>
    <row spans="1:6" r="11">
      <c t="s" s="4" r="A11">
        <v>172</v>
      </c>
      <c t="n" s="6" r="B11">
        <v>9149</v>
      </c>
    </row>
    <row spans="1:6" r="12">
      <c t="s" s="4" r="A12">
        <v>123</v>
      </c>
      <c t="n" s="6" r="E12">
        <v>-461</v>
      </c>
      <c t="n" s="6" r="F12">
        <v>-461</v>
      </c>
    </row>
    <row spans="1:6" r="13">
      <c t="s" s="4" r="A13">
        <v>166</v>
      </c>
      <c t="n" s="6" r="C13">
        <v>-2944</v>
      </c>
      <c t="n" s="6" r="F13">
        <v>-2944</v>
      </c>
    </row>
    <row spans="1:6" r="14">
      <c t="s" s="4" r="A14">
        <v>168</v>
      </c>
      <c t="n" s="6" r="D14">
        <v>507</v>
      </c>
      <c t="n" s="6" r="F14">
        <v>507</v>
      </c>
    </row>
    <row spans="1:6" r="15">
      <c t="s" s="4" r="A15">
        <v>169</v>
      </c>
      <c t="n" s="7" r="B15">
        <v>2</v>
      </c>
      <c t="n" s="6" r="D15">
        <v>908</v>
      </c>
      <c t="n" s="6" r="F15">
        <v>910</v>
      </c>
    </row>
    <row spans="1:6" r="16">
      <c t="s" s="4" r="A16">
        <v>170</v>
      </c>
      <c t="n" s="6" r="B16">
        <v>199</v>
      </c>
    </row>
    <row spans="1:6" r="17">
      <c t="s" s="4" r="A17">
        <v>173</v>
      </c>
      <c t="n" s="7" r="B17">
        <v>93</v>
      </c>
      <c t="n" s="6" r="C17">
        <v>-2371</v>
      </c>
      <c t="n" s="6" r="D17">
        <v>45015</v>
      </c>
      <c t="n" s="6" r="E17">
        <v>18055</v>
      </c>
      <c t="n" s="7" r="F17">
        <v>60792</v>
      </c>
    </row>
    <row spans="1:6" r="18">
      <c t="s" s="4" r="A18">
        <v>174</v>
      </c>
      <c t="n" s="6" r="B18">
        <v>9348</v>
      </c>
      <c t="n" s="6" r="F18">
        <v>9348</v>
      </c>
    </row>
    <row spans="1:6" r="19">
      <c t="s" s="4" r="A19">
        <v>123</v>
      </c>
      <c t="n" s="6" r="E19">
        <v>-22113</v>
      </c>
      <c t="n" s="7" r="F19">
        <v>-22113</v>
      </c>
    </row>
    <row spans="1:6" r="20">
      <c t="s" s="4" r="A20">
        <v>166</v>
      </c>
      <c t="n" s="6" r="C20">
        <v>-849</v>
      </c>
      <c t="n" s="6" r="F20">
        <v>-849</v>
      </c>
    </row>
    <row spans="1:6" r="21">
      <c t="s" s="4" r="A21">
        <v>168</v>
      </c>
      <c t="n" s="6" r="D21">
        <v>649</v>
      </c>
      <c t="n" s="6" r="F21">
        <v>649</v>
      </c>
    </row>
    <row spans="1:6" r="22">
      <c t="s" s="4" r="A22">
        <v>169</v>
      </c>
      <c t="n" s="7" r="B22">
        <v>1</v>
      </c>
      <c t="n" s="6" r="D22">
        <v>74</v>
      </c>
      <c t="n" s="6" r="F22">
        <v>75</v>
      </c>
    </row>
    <row spans="1:6" r="23">
      <c t="s" s="4" r="A23">
        <v>170</v>
      </c>
      <c t="n" s="6" r="B23">
        <v>22</v>
      </c>
    </row>
    <row spans="1:6" r="24">
      <c t="s" s="4" r="A24">
        <v>175</v>
      </c>
      <c t="n" s="7" r="B24">
        <v>94</v>
      </c>
      <c t="n" s="7" r="C24">
        <v>-3220</v>
      </c>
      <c t="n" s="7" r="D24">
        <v>45738</v>
      </c>
      <c t="n" s="7" r="E24">
        <v>-4058</v>
      </c>
      <c t="n" s="7" r="F24">
        <v>38554</v>
      </c>
    </row>
    <row spans="1:6" r="25">
      <c t="s" s="4" r="A25">
        <v>176</v>
      </c>
      <c t="n" s="6" r="B25">
        <v>9370</v>
      </c>
      <c t="n" s="6" r="F25">
        <v>93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t="s" s="1" r="A1">
        <v>767</v>
      </c>
      <c t="s" s="2" r="B1">
        <v>534</v>
      </c>
      <c t="s" s="2" r="K1">
        <v>1</v>
      </c>
    </row>
    <row spans="1:13" r="2">
      <c t="s" s="2" r="B2">
        <v>2</v>
      </c>
      <c t="s" s="2" r="C2">
        <v>730</v>
      </c>
      <c t="s" s="2" r="D2">
        <v>4</v>
      </c>
      <c t="s" s="2" r="E2">
        <v>753</v>
      </c>
      <c t="s" s="2" r="F2">
        <v>32</v>
      </c>
      <c t="s" s="2" r="G2">
        <v>754</v>
      </c>
      <c t="s" s="2" r="H2">
        <v>425</v>
      </c>
      <c t="s" s="2" r="I2">
        <v>755</v>
      </c>
      <c t="s" s="2" r="J2">
        <v>756</v>
      </c>
      <c t="s" s="2" r="K2">
        <v>2</v>
      </c>
      <c t="s" s="2" r="L2">
        <v>32</v>
      </c>
      <c t="s" s="2" r="M2">
        <v>91</v>
      </c>
    </row>
    <row spans="1:13" r="3">
      <c t="s" s="4" r="A3">
        <v>93</v>
      </c>
      <c t="n" s="7" r="B3">
        <v>18774</v>
      </c>
      <c t="n" s="7" r="C3">
        <v>18082</v>
      </c>
      <c t="n" s="7" r="D3">
        <v>17211</v>
      </c>
      <c t="n" s="7" r="E3">
        <v>15068</v>
      </c>
      <c t="n" s="7" r="F3">
        <v>23440</v>
      </c>
      <c t="n" s="7" r="G3">
        <v>16182</v>
      </c>
      <c t="n" s="7" r="I3">
        <v>23566</v>
      </c>
      <c t="n" s="7" r="J3">
        <v>11217</v>
      </c>
      <c t="n" s="7" r="K3">
        <v>69135</v>
      </c>
      <c t="n" s="7" r="L3">
        <v>74405</v>
      </c>
      <c t="n" s="7" r="M3">
        <v>59612</v>
      </c>
    </row>
    <row spans="1:13" r="4">
      <c t="s" s="4" r="A4">
        <v>768</v>
      </c>
      <c t="n" r="G4"/>
    </row>
    <row spans="1:13" r="5">
      <c t="s" s="4" r="A5">
        <v>93</v>
      </c>
      <c t="n" r="G5"/>
      <c t="n" s="6" r="K5">
        <v>62268</v>
      </c>
      <c t="n" s="6" r="L5">
        <v>66250</v>
      </c>
      <c t="n" s="6" r="M5">
        <v>50601</v>
      </c>
    </row>
    <row spans="1:13" r="6">
      <c t="s" s="4" r="A6">
        <v>769</v>
      </c>
      <c t="n" r="G6"/>
    </row>
    <row spans="1:13" r="7">
      <c t="s" s="4" r="A7">
        <v>93</v>
      </c>
      <c t="n" r="G7"/>
      <c t="n" s="6" r="K7">
        <v>3936</v>
      </c>
      <c t="n" s="6" r="L7">
        <v>5074</v>
      </c>
      <c t="n" s="6" r="M7">
        <v>5848</v>
      </c>
    </row>
    <row spans="1:13" r="8">
      <c t="s" s="4" r="A8">
        <v>770</v>
      </c>
      <c t="n" r="G8"/>
    </row>
    <row spans="1:13" r="9">
      <c t="s" s="4" r="A9">
        <v>93</v>
      </c>
      <c t="n" r="G9"/>
      <c t="n" s="7" r="K9">
        <v>2931</v>
      </c>
      <c t="n" s="7" r="L9">
        <v>3081</v>
      </c>
      <c t="n" s="7" r="M9">
        <v>3163</v>
      </c>
    </row>
    <row spans="1:13" r="10">
      <c t="n" r="A10"/>
    </row>
    <row spans="1:13" r="11">
      <c t="s" s="4" r="A11">
        <v>425</v>
      </c>
      <c t="s" s="4" r="B11">
        <v>443</v>
      </c>
    </row>
  </sheetData>
  <mergeCells count="12">
    <mergeCell ref="A1:A2"/>
    <mergeCell ref="B1:J1"/>
    <mergeCell ref="K1:M1"/>
    <mergeCell ref="G3:H3"/>
    <mergeCell ref="G4:H4"/>
    <mergeCell ref="G5:H5"/>
    <mergeCell ref="G6:H6"/>
    <mergeCell ref="G7:H7"/>
    <mergeCell ref="G8:H8"/>
    <mergeCell ref="G9:H9"/>
    <mergeCell ref="A10:M10"/>
    <mergeCell ref="B11:M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t="s" s="1" r="A1">
        <v>771</v>
      </c>
      <c t="s" s="2" r="B1">
        <v>534</v>
      </c>
      <c t="s" s="2" r="K1">
        <v>1</v>
      </c>
    </row>
    <row spans="1:13" r="2">
      <c t="s" s="2" r="B2">
        <v>2</v>
      </c>
      <c t="s" s="2" r="C2">
        <v>730</v>
      </c>
      <c t="s" s="2" r="D2">
        <v>4</v>
      </c>
      <c t="s" s="2" r="E2">
        <v>753</v>
      </c>
      <c t="s" s="2" r="F2">
        <v>32</v>
      </c>
      <c t="s" s="2" r="G2">
        <v>754</v>
      </c>
      <c t="s" s="2" r="H2">
        <v>425</v>
      </c>
      <c t="s" s="2" r="I2">
        <v>755</v>
      </c>
      <c t="s" s="2" r="J2">
        <v>756</v>
      </c>
      <c t="s" s="2" r="K2">
        <v>2</v>
      </c>
      <c t="s" s="2" r="L2">
        <v>32</v>
      </c>
      <c t="s" s="2" r="M2">
        <v>91</v>
      </c>
    </row>
    <row spans="1:13" r="3">
      <c t="s" s="3" r="A3">
        <v>219</v>
      </c>
      <c t="n" r="G3"/>
    </row>
    <row spans="1:13" r="4">
      <c t="s" s="4" r="A4">
        <v>772</v>
      </c>
      <c t="n" s="7" r="B4">
        <v>18774</v>
      </c>
      <c t="n" s="7" r="C4">
        <v>18082</v>
      </c>
      <c t="n" s="7" r="D4">
        <v>17211</v>
      </c>
      <c t="n" s="7" r="E4">
        <v>15068</v>
      </c>
      <c t="n" s="7" r="F4">
        <v>23440</v>
      </c>
      <c t="n" s="7" r="G4">
        <v>16182</v>
      </c>
      <c t="n" s="7" r="I4">
        <v>23566</v>
      </c>
      <c t="n" s="7" r="J4">
        <v>11217</v>
      </c>
      <c t="n" s="7" r="K4">
        <v>69135</v>
      </c>
      <c t="n" s="7" r="L4">
        <v>74405</v>
      </c>
      <c t="n" s="7" r="M4">
        <v>59612</v>
      </c>
    </row>
    <row spans="1:13" r="5">
      <c t="s" s="4" r="A5">
        <v>95</v>
      </c>
      <c t="n" s="6" r="B5">
        <v>6416</v>
      </c>
      <c t="n" s="6" r="C5">
        <v>5202</v>
      </c>
      <c t="n" s="6" r="D5">
        <v>5095</v>
      </c>
      <c t="n" s="6" r="E5">
        <v>4426</v>
      </c>
      <c t="n" s="6" r="F5">
        <v>9283</v>
      </c>
      <c t="n" s="6" r="G5">
        <v>4568</v>
      </c>
      <c t="n" s="6" r="I5">
        <v>11313</v>
      </c>
      <c t="n" s="6" r="J5">
        <v>3107</v>
      </c>
      <c t="n" s="6" r="K5">
        <v>21139</v>
      </c>
      <c t="n" s="6" r="L5">
        <v>28271</v>
      </c>
      <c t="n" s="6" r="M5">
        <v>24849</v>
      </c>
    </row>
    <row spans="1:13" r="6">
      <c t="s" s="4" r="A6">
        <v>109</v>
      </c>
      <c t="n" s="7" r="B6">
        <v>-15594</v>
      </c>
      <c t="n" s="7" r="C6">
        <v>-2865</v>
      </c>
      <c t="n" s="7" r="D6">
        <v>-1546</v>
      </c>
      <c t="n" s="7" r="E6">
        <v>-2108</v>
      </c>
      <c t="n" s="7" r="F6">
        <v>389</v>
      </c>
      <c t="n" s="7" r="G6">
        <v>-1589</v>
      </c>
      <c t="n" s="7" r="I6">
        <v>2779</v>
      </c>
      <c t="n" s="7" r="J6">
        <v>-2040</v>
      </c>
      <c t="n" s="7" r="K6">
        <v>-22113</v>
      </c>
      <c t="n" s="7" r="L6">
        <v>-461</v>
      </c>
      <c t="n" s="7" r="M6">
        <v>2427</v>
      </c>
    </row>
    <row spans="1:13" r="7">
      <c t="s" s="4" r="A7">
        <v>773</v>
      </c>
      <c t="n" s="8" r="B7">
        <v>-1.66</v>
      </c>
      <c t="n" s="8" r="C7">
        <v>-0.31</v>
      </c>
      <c t="n" s="8" r="D7">
        <v>-0.17</v>
      </c>
      <c t="n" s="8" r="E7">
        <v>-0.23</v>
      </c>
      <c t="n" s="8" r="F7">
        <v>0.04</v>
      </c>
      <c t="n" s="8" r="G7">
        <v>-0.17</v>
      </c>
      <c t="n" s="8" r="I7">
        <v>0.3</v>
      </c>
      <c t="n" s="8" r="J7">
        <v>-0.22</v>
      </c>
      <c t="n" s="8" r="K7">
        <v>-2.36</v>
      </c>
      <c t="n" s="8" r="L7">
        <v>-0.05</v>
      </c>
      <c t="n" s="8" r="M7">
        <v>0.27</v>
      </c>
    </row>
    <row spans="1:13" r="8">
      <c t="s" s="4" r="A8">
        <v>774</v>
      </c>
      <c t="n" s="8" r="B8">
        <v>-1.66</v>
      </c>
      <c t="n" s="8" r="C8">
        <v>-0.31</v>
      </c>
      <c t="n" s="8" r="D8">
        <v>-0.17</v>
      </c>
      <c t="n" s="8" r="E8">
        <v>-0.23</v>
      </c>
      <c t="n" s="8" r="F8">
        <v>0.04</v>
      </c>
      <c t="n" s="8" r="G8">
        <v>-0.17</v>
      </c>
      <c t="n" s="8" r="I8">
        <v>0.3</v>
      </c>
      <c t="n" s="8" r="J8">
        <v>-0.22</v>
      </c>
      <c t="n" s="8" r="K8">
        <v>-2.36</v>
      </c>
      <c t="n" s="8" r="L8">
        <v>-0.05</v>
      </c>
      <c t="n" s="8" r="M8">
        <v>0.26</v>
      </c>
    </row>
    <row spans="1:13" r="9">
      <c t="n" r="A9"/>
    </row>
    <row spans="1:13" r="10">
      <c t="s" s="4" r="A10">
        <v>425</v>
      </c>
      <c t="s" s="4" r="B10">
        <v>443</v>
      </c>
    </row>
  </sheetData>
  <mergeCells count="11">
    <mergeCell ref="A1:A2"/>
    <mergeCell ref="B1:J1"/>
    <mergeCell ref="K1:M1"/>
    <mergeCell ref="G3:H3"/>
    <mergeCell ref="G4:H4"/>
    <mergeCell ref="G5:H5"/>
    <mergeCell ref="G6:H6"/>
    <mergeCell ref="G7:H7"/>
    <mergeCell ref="G8:H8"/>
    <mergeCell ref="A9:M9"/>
    <mergeCell ref="B10:M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Summary of Significant Accounti</vt:lpstr>
      <vt:lpstr>Acquisitions</vt:lpstr>
      <vt:lpstr>Leases</vt:lpstr>
      <vt:lpstr>Credit Facilities</vt:lpstr>
      <vt:lpstr>Information About Major Custome</vt:lpstr>
      <vt:lpstr>Contingencies</vt:lpstr>
      <vt:lpstr>401(k) Plan</vt:lpstr>
      <vt:lpstr>Employee Stock Puchase Plan</vt:lpstr>
      <vt:lpstr>Stock-Based Compensation</vt:lpstr>
      <vt:lpstr>Income Taxes</vt:lpstr>
      <vt:lpstr>Dividends</vt:lpstr>
      <vt:lpstr>Severance, Impairment and Other</vt:lpstr>
      <vt:lpstr>Segment and Geographic Informat</vt:lpstr>
      <vt:lpstr>Selected Quarterly Financial Da</vt:lpstr>
      <vt:lpstr>Summary of Significant Accoun22</vt:lpstr>
      <vt:lpstr>Summary of Significant Accoun23</vt:lpstr>
      <vt:lpstr>Acquisitions (Tables)</vt:lpstr>
      <vt:lpstr>Leases (Tables)</vt:lpstr>
      <vt:lpstr>Employee Stock Puchase Plan (Ta</vt:lpstr>
      <vt:lpstr>Stock-Based Compensation (Table</vt:lpstr>
      <vt:lpstr>Income Taxes (Tables)</vt:lpstr>
      <vt:lpstr>Dividends (Tables)</vt:lpstr>
      <vt:lpstr>Severance, Impaiment and Other </vt:lpstr>
      <vt:lpstr>Segment and Geographic Inform31</vt:lpstr>
      <vt:lpstr>Selected Quarterly Financial 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Acquisitions (Narrative) (Detai</vt:lpstr>
      <vt:lpstr>Acquisitions (Acquisition Date </vt:lpstr>
      <vt:lpstr>Acquisitions (Pro Forma Informa</vt:lpstr>
      <vt:lpstr>Leases (Narrative) (Details)</vt:lpstr>
      <vt:lpstr>Leases (Schedule of Future Mini</vt:lpstr>
      <vt:lpstr>Credit Facilities (Details)</vt:lpstr>
      <vt:lpstr>Information About Major Custo48</vt:lpstr>
      <vt:lpstr>Contingencies (Details)</vt:lpstr>
      <vt:lpstr>401(k) Plan (Details)</vt:lpstr>
      <vt:lpstr>Employee Stock Purchase Plan (N</vt:lpstr>
      <vt:lpstr>Employee Stock Puchase Plan (Sc</vt:lpstr>
      <vt:lpstr>Stock-Based Compensation (Narra</vt:lpstr>
      <vt:lpstr>Stock-Based Compensation (Stock</vt:lpstr>
      <vt:lpstr>Stock-Based Compensation (Valua</vt:lpstr>
      <vt:lpstr>Stock-Based Compensation (Share</vt:lpstr>
      <vt:lpstr>Stock-Based Compensation (Summa</vt:lpstr>
      <vt:lpstr>Income Taxes (Narrative) (Detai</vt:lpstr>
      <vt:lpstr>Income Taxes (Schedule Of Incom</vt:lpstr>
      <vt:lpstr>Income Taxes (Schedule of Compo</vt:lpstr>
      <vt:lpstr>Income Taxes (Schedule of Defer</vt:lpstr>
      <vt:lpstr>Income Taxes (Schedule of Effec</vt:lpstr>
      <vt:lpstr>Income Taxes (Schedule of Unrec</vt:lpstr>
      <vt:lpstr>Dividends (Dividends Declared) </vt:lpstr>
      <vt:lpstr>Severance, Impairment and Oth65</vt:lpstr>
      <vt:lpstr>Severance, Impairment and Oth66</vt:lpstr>
      <vt:lpstr>Severance, Impairment and Oth67</vt:lpstr>
      <vt:lpstr>Segment and Geographic Inform68</vt:lpstr>
      <vt:lpstr>Segment and Georaphic Informati</vt:lpstr>
      <vt:lpstr>Segment and Geographic Inform70</vt:lpstr>
      <vt:lpstr>Selected Quarterly Financi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4:54:07Z</dcterms:created>
  <dcterms:modified xmlns:dcterms="http://purl.org/dc/terms/" xmlns:xsi="http://www.w3.org/2001/XMLSchema-instance" xsi:type="dcterms:W3CDTF">2016-09-09T14:54:07Z</dcterms:modified>
  <dc:title xmlns:dc="http://purl.org/dc/elements/1.1/">Untitled</dc:title>
  <dc:description xmlns:dc="http://purl.org/dc/elements/1.1/"/>
  <dc:subject xmlns:dc="http://purl.org/dc/elements/1.1/"/>
  <cp:keywords/>
  <cp:category/>
</cp:coreProperties>
</file>